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Other Financial Information" sheetId="14" state="visible" r:id="rId14"/>
    <sheet xmlns:r="http://schemas.openxmlformats.org/officeDocument/2006/relationships" name="Investment In Exaro Energy III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rivative Instruments (Tables)" sheetId="21" state="visible" r:id="rId21"/>
    <sheet xmlns:r="http://schemas.openxmlformats.org/officeDocument/2006/relationships" name="Leases (Tables)" sheetId="22" state="visible" r:id="rId22"/>
    <sheet xmlns:r="http://schemas.openxmlformats.org/officeDocument/2006/relationships" name="Other Financial Information (Ta" sheetId="23" state="visible" r:id="rId23"/>
    <sheet xmlns:r="http://schemas.openxmlformats.org/officeDocument/2006/relationships" name="Income Taxe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Dispositions - Dispositions (De" sheetId="27" state="visible" r:id="rId27"/>
    <sheet xmlns:r="http://schemas.openxmlformats.org/officeDocument/2006/relationships" name="Fair Value Measurements (Detail" sheetId="28" state="visible" r:id="rId28"/>
    <sheet xmlns:r="http://schemas.openxmlformats.org/officeDocument/2006/relationships" name="Derivative Instruments - Deriva" sheetId="29" state="visible" r:id="rId29"/>
    <sheet xmlns:r="http://schemas.openxmlformats.org/officeDocument/2006/relationships" name="Derivative Instruments - Fair V" sheetId="30" state="visible" r:id="rId30"/>
    <sheet xmlns:r="http://schemas.openxmlformats.org/officeDocument/2006/relationships" name="Derivative Instruments (Operati" sheetId="31" state="visible" r:id="rId31"/>
    <sheet xmlns:r="http://schemas.openxmlformats.org/officeDocument/2006/relationships" name="Stock Based Compensation (NonOp" sheetId="32" state="visible" r:id="rId32"/>
    <sheet xmlns:r="http://schemas.openxmlformats.org/officeDocument/2006/relationships" name="Stock Based Compensation (Optio" sheetId="33" state="visible" r:id="rId33"/>
    <sheet xmlns:r="http://schemas.openxmlformats.org/officeDocument/2006/relationships" name="Leases - Balance sheet (Details" sheetId="34" state="visible" r:id="rId34"/>
    <sheet xmlns:r="http://schemas.openxmlformats.org/officeDocument/2006/relationships" name="Leases - Lease Terms and Discou" sheetId="35" state="visible" r:id="rId35"/>
    <sheet xmlns:r="http://schemas.openxmlformats.org/officeDocument/2006/relationships" name="Leases - Future Maturities (Det" sheetId="36" state="visible" r:id="rId36"/>
    <sheet xmlns:r="http://schemas.openxmlformats.org/officeDocument/2006/relationships" name="Leases - Costs (Details)" sheetId="37" state="visible" r:id="rId37"/>
    <sheet xmlns:r="http://schemas.openxmlformats.org/officeDocument/2006/relationships" name="Other Financial Information (Ba" sheetId="38" state="visible" r:id="rId38"/>
    <sheet xmlns:r="http://schemas.openxmlformats.org/officeDocument/2006/relationships" name="Other Financial Information (Su" sheetId="39" state="visible" r:id="rId39"/>
    <sheet xmlns:r="http://schemas.openxmlformats.org/officeDocument/2006/relationships" name="Investment in Exaro Energy II_2" sheetId="40" state="visible" r:id="rId40"/>
    <sheet xmlns:r="http://schemas.openxmlformats.org/officeDocument/2006/relationships" name="Long-Term Debt (Details)" sheetId="41" state="visible" r:id="rId41"/>
    <sheet xmlns:r="http://schemas.openxmlformats.org/officeDocument/2006/relationships" name="Income Taxes - Provision (Benef" sheetId="42" state="visible" r:id="rId42"/>
    <sheet xmlns:r="http://schemas.openxmlformats.org/officeDocument/2006/relationships" name="Income Taxes - Quarter info (De"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CONTANGO OIL &amp; GAS CO</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33038930</v>
      </c>
    </row>
    <row r="14">
      <c r="A14" s="4" t="inlineStr">
        <is>
          <t>Entity Central Index Key</t>
        </is>
      </c>
      <c r="B14" s="4" t="inlineStr">
        <is>
          <t>0001071993</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4. Fair Value Measure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the price that would be received to sell an asset or paid to transfer a liability in an orderly transaction between market participants at the measurement date (exit price). A fair value hierarchy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June 30, 20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June 30, 2020 (in thousands):
Total
Fair Value Measurements Using
Carrying Value
Level 1
Level 2
Level 3
Derivatives
Commodity price contracts - assets
$
21,221
$
—
$
21,221
$
—
Commodity price contracts - liabilities
$
(1,825)
$
—
$
(1,825)
$
—
Derivatives listed above are recorded in “Current derivative asset or liability” and “Long-term derivative asset or liability” on the Company’s consolidated balance sheet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As of June 30, 2020, the Company’s derivative contracts were all with major institutions with investment grade credit ratings which are believed to have minimal credit risk, which primarily are lenders within the Company’s bank group. As such, the Company is exposed to credit risk to the extent of nonperformance by the counterparties in the derivative contracts discussed above; however, the Company does not anticipate such nonperformance.
Estimates of the fair value of financial instrume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facility interest rate approximates current market rates and is reset at least every quarter. See Note 10 – “Long-Term Debt” for further information.
Impairments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region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bstract]</t>
        </is>
      </c>
    </row>
    <row r="4">
      <c r="A4" s="4" t="inlineStr">
        <is>
          <t>Derivative Instruments</t>
        </is>
      </c>
      <c r="B4" s="4" t="inlineStr">
        <is>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June 30, 2020, the Company’s oil and natural gas derivative positions consisted of swaps and costless collars. Swaps are designed so that the Company receives or makes payments based on a differential between fixed and variable prices for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Agreement (as defined below) or under unsecured lines of credit with non-bank counterparties. See Note 10 – “Long-Term Debt” for further information regarding the Credit Agreement.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As of June 30, 2020, the following financial derivative instruments were in place (fair value in thousands):
Commodity
Period
Derivative
Volume/Month
Price/Unit
Fair Value
Oil
July 2020 - Oct 2020
Collar
3,442
Bbls
$
-
(1)
$
Oil
July 2020 - Dec 2020
Swap
15,000
Bbls
$
57.74
(1)
$
Oil
July 2020
Swap
5,500
Bbls
$
54.33
(1)
$
Oil
Aug 2020 - Oct 2020
Swap
2,500
Bbls
$
54.33
(1)
$
Oil
Nov 2020 - Dec 2020
Swap
3,500
Bbls
$
54.33
(1)
$
Oil
July 2020
Swap
37,500
Bbls
$
54.70
(1)
$
Oil
Aug 2020 - Dec 2020
Swap
35,000
Bbls
$
54.70
(1)
$
Oil
July 2020
Swap
37,500
Bbls
$
54.58
(1)
$
Oil
Aug 2020 - Dec 2020
Swap
35,000
Bbls
$
54.58
(1)
$
Oil
Jan 2021 - March 2021
Swap
19,000
Bbls
$
50.00
(1)
$
Oil
April 2021 - July 2021
Swap
12,000
Bbls
$
50.00
(1)
$
Oil
Aug 2021 - Sept 2021
Swap
10,000
Bbls
$
50.00
(1)
$
Oil
Jan 2021 - July 2021
Swap
62,000
Bbls
$
52.00
(1)
$
Oil
Aug 2021 - Sept 2021
Swap
55,000
Bbls
$
52.00
(1)
$
Oil
Oct 2021 - Dec 2021
Swap
64,000
Bbls
$
52.00
(1)
$
Natural Gas
Aug 2020 - Oct 2020
Swap
40,000
Mmbtus
$
2.532
(2)
$
Natural Gas
Nov 2020 - Dec 2020
Swap
375,000
Mmbtus
$
2.696
(2)
$
Natural Gas
July 2020
Swap
400,000
Mmbtus
$
2.53
(2)
$
Natural Gas
Aug 2020 - Dec 2020
Swap
350,000
Mmbtus
$
2.53
(2)
$
Natural Gas
July 2020
Swap
400,000
Mmbtus
$
2.532
(2)
$
Natural Gas
Aug 2020 - Dec 2020
Swap
350,000
Mmbtus
$
2.532
(2)
$
Natural Gas
Jan 2021 - March 2021
Swap
185,000
Mmbtus
$
2.505
(2)
$
Natural Gas
April 2021 - July 2021
Swap
120,000
Mmbtus
$
2.505
(2)
$
Natural Gas
Aug 2021 - Sept 2021
Swap
10,000
Mmbtus
$
2.505
(2)
$
Natural Gas
Jan 2021 - March 2021
Swap
185,000
Mmbtus
$
2.508
(2)
$
Natural Gas
April 2021 - July 2021
Swap
120,000
Mmbtus
$
2.508
(2)
$
Natural Gas
Aug 2021 - Sept 2021
Swap
10,000
Mmbtus
$
2.508
(2)
$
Natural Gas
Jan 2021 - March 2021
Swap
650,000
Mmbtus
$
2.508
(1)
$
Natural Gas
April 2021 - Oct 2021
Swap
400,000
Mmbtus
$
2.508
(1)
$
Natural Gas
Nov 2021 - Dec 2021
Swap
580,000
Mmbtus
$
2.508
(2)
$
Natural Gas
April 2021 - Nov 2021
Swap
70,000
Mmbtus
$
2.36
(2)
$
Natural Gas
Dec 2021
Swap
350,000
Mmbtus
$
2.36
(2)
$
Natural Gas
Jan 2022 - March 2022
Swap
780,000
Mmbtus
$
2.542
(2)
$
Total net fair value of derivative instruments
$
19,396
(1) Based on West Texas Intermediate oil prices.
(2) Based on Henry Hub NYMEX natural gas prices.
In addition to the above financial derivative instruments, the Company also had a costless swap agreement with a Midland WTI – Cushing oil differential swap price of $0.05 per barrel of oil. The agreement fixes the Company’s exposure to that differential on 10,000 barrels per month for July 2020 through December 2020. The fair value of this costless swap agreement was zero as of June 30, 2020.
The following summarizes the fair value of commodity derivatives outstanding on a gross and net basis as of June 30, 2020 (in thousands):
Gross
Netting (1)
Total
Assets
$
21,221
$
—
$
21,221
Liabilities
$
(1,825)
$
—
$
(1,825)
(1) Represents counterparty netting under agreements governing such derivatives.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
The following table summarizes the effect of derivative contracts on the consolidated statements of operations for the three and six months ended June 30, 2020 and 2019 (in thousands):
Three Months Ended June 30,
Six Months Ended June 30,
2020
2019
2020
2019
Oil contracts
$
8,461
$
286
$
11,258
$
941
Natural gas contracts
2,933
211
5,445
324
Realized gain
$
11,394
$
497
$
16,703
$
1,265
Oil contracts
$
(16,557)
$
365
$
24,170
$
(3,077)
Natural gas contracts
(3,641)
1,203
(2,978)
999
Unrealized gain (loss)
$
(20,198)
$
1,568
$
21,192
$
(2,078)
Gain (loss) on derivatives, net
$
(8,804)
$
2,065
$
37,895
$
(8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6. Stock-Based Compensation
Amended and Restated 2009 Incentive Compensation Plan
On June 8, 2020, the stockholders of the Company approved the third amendment to the Amended and Restated 2009 Incentive Compensation Plan (as amended, the “Plan”) in the form of an amendment and restatement of the Plan that, among other things, increases the number of shares of the Company’s common stock authorized for issuance pursuant to the Plan by 9,000,000 shares and increases the maximum aggregate number of shares of common stock that may be granted to any individual during any calendar year from 250,000 to 1,000,000. The Plan allows for stock options, restricted stock or performance stock units to be awarded to officers, directors and employees as a performance-based award.
Restricted Stock
During the six months ended June 30, 2020, the Company granted 152,248 shares of restricted common stock, which vest over one year, to directors pursuant to the Company’s Director Compensation Plan. The weighted average fair value of the restricted shares granted during the six months ended June 30, 2020, was $2.42 per share, with a total fair value of approximately $0.4 million and no adjustment for an estimated weighted average forfeiture rate. There were 2,539 forfeitures of restricted stock during the six months ended June 30, 2020. The aggregate intrinsic value of restricted shares forfeited during the six months ended June 30, 2020 was approximately $10 thousand. In July 2020, the Company granted 1,037,969 shares of restricted common stock, which vest ratably over three years, to employees as part of their overall compensation package. The weighted average fair value of the restricted shares granted in July 2020, was $2.24 per share, with a total fair value of approximately $2.3 million and no adjustment for an estimated weighted average forfeiture rate. The Company recognized approximately $0.4 million in restricted stock compensation expense during the six months ended June 30, 2020 related to restricted stock previously granted to its officers, employees and directors. As of June 30, 2020, an additional $0.8 million of compensation expense related to restricted stock remained to be recognized over the remaining weighted-average vesting period of 1.3 years. Approximately 10.1 million shares remained available for grant under the Amended and Restated 2009 Incentive Compensation Plan as of June 30, 2020, assuming PSUs (as defined below) are settled at 100% of target.
During the six months ended June 30, 2019, the Company granted 307,650 shares of restricted common stock, which vest ratably over three years, to employees and executive officers as part of their overall compensation package. Additionally, during the six months ended June 30, 2019, the Company granted 80,410 shares of restricted common stock, which vest over one year, to directors pursuant to the Company’s Director Compensation Plan. The weighted average fair value of the restricted shares granted during the six months ended June 30, 2019, was $2.91 per share, with a total fair value of approximately $1.1 million and no adjustment for an estimated weighted average forfeiture rate. During the six months ended June 30, 2019, 38,161 restricted shares were forfeited by former employees. The aggregate intrinsic value of restricted shares forfeited during the six months ended June 30, 2019 was approximately $0.2 million. The Company recognized approximately $1.4 million in restricted stock compensation expense during the six months ended June 30, 2019 related to restricted stock granted to its officers, employees and directors.
Performance Stock Units
Performance stock units (“PSUs”) represent the opportunity to receive shares of the Company’s common stock at the time of settlement. The number of shares to be awarded upon settlement of these PSUs may range from 0% to 300% of the targeted number of PSUs stated in the agreement, contingent upon the achievement of certain share price appreciation targets as compared to a peer group index over a three year performance period. The PSUs vest at the end of the three year performance period, with the final number of shares to be granted determined at that time, based on the Company’s share performance during the period compared to the average performance of the peer group.
Compensation expense associated with PSUs is based on the grant date fair value of a single PSU as determined using the Monte Carlo simulation model which utilizes a stochastic process to create a range of potential future outcomes given a variety of inputs. As it is contemplat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There were no grants or forfeitures of PSUs during the six months ended June 30, 2020. In July 2020, Company granted 2,608,640 PSUs to its executive officers and certain employees as part of their overall compensation package. The performance period will be measured between January 1, 2020 and December 31, 2022. These granted PSUs were valued at a weighted average fair value of $4.90 per unit. In January 2020, 77,485 shares of the PSUs granted in 2017 vested, of which 22,972 PSUs were withheld for taxes, and are included with the restricted stock activity in the consolidated statement of shareholders’ equity. No PSUs were forfeited during the six months ended June 30, 2020. The Company recognized approximately $0.2 million in stock compensation expense related to PSUs during the six months ended June 30, 2020. As of June 30, 2020, an additional $0.5 million of compensation expense related to PSUs remained to be recognized over the remaining weighted-average vesting period of 1.4 years.
During the six months ended June 30, 2019, the Company granted 117,105 PSUs to executive officers and certain employees as part of their overall compensation package, which will be measured between January 1, 2019 and December 31, 2021, and were valued at a weighted average fair value of $6.42 per unit. All fair value prices were determined using the Monte Carlo simulation model. During the six months ended June 30, 2019, 49,773 PSUs were forfeited due to the resignations of the Company’s former Senior Vice President of Exploration and Senior Vice President of Operations and Engineering in February 2019. The Company recognized approximately $0.3 million in stock compensation expense related to PSUs during the six months ended June 30, 2019.
Stock Options
Under the fair value method of accounting for stock options, cash flows from the exercise of stock options resulting from tax benefits in excess of recognized cumulative compensation cost (excess tax benefits) are classified as financing cash flows. For the six months ended June 30, 2020 and 2019,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six months ended June 30, 2020 or 2019.
During the six months ended June 30, 2020, no stock options were exercised and stock options for 411 shares were forfeited by former employees. During the six months ended June 30, 2019, no stock options were exercised and stock options for 12,052 shares were forfeited by former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7. Leases
During the six months ended June 30, 2020, the Company entered into new compressor contracts with lease terms of twelve months or more, which qualify as operating leases. The Company also entered into new contracts for vehicles and office equipment with lease terms of twelve months or more, which qualify as finance leases. As of June 30, 2020, the Company’s operating leases were for compressors and office space at its two corporate offices and three field offices, while the Company’s finance leases were for vehicles and office equipment.
The Company also has compressor contracts which are on a month-to-month basis, and while it is probable the contracts will be renewed on a monthly basis, the compressors can be easily substituted or cancelled by either party, with minimal penalties. Leases with these terms are not included on the Company’s balance sheet and are recognized on the statement of operations on a straight-line basis over the lease term.
The following table summarizes the balance sheet information related to the Company’s leases as of June 30, 2020 and December 31, 2019 (in thousands):
June 30, 2020
December 31, 2019
Operating lease right of use asset (1)
$
3,993
$
4,316
Operating lease liability - current (2)
$
(2,897)
$
(2,597)
Operating lease liability - long-term (3)
(1,045)
(1,738)
Total operating lease liability
$
(3,942)
$
(4,335)
Financing lease right of use asset (1)
$
1,698
$
1,569
Financing lease liability - current (2)
$
(605)
$
(524)
Financing lease liability - long-term (3)
(1,111)
(1,051)
Total financing lease liability
$
(1,716)
$
(1,575)
(1)
Included in “Right-of-use lease assets” on the consolidated balance sheet.
(2)
Included in “Accounts payable and accrued liabilities” on the consolidated balance sheet.
(3)
Included in “Lease liabilities” on the consolidated balance sheet.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For leases existing prior to January 1, 2019, the incremental borrowing rate as of January 1, 2019 was used for the remaining lease term.
The table below presents the weighted average remaining lease terms and weighted average discount rates for the Company’s leases as of June 30, 2020 and December 31, 2019:
June 30, 2020
December 31, 2019
Weighted Average Remaining Lease Terms (in years):
Operating leases
Financing leases
Weighted Average Discount Rate:
Operating leases
Financing leases
Maturities for the Company’s lease liabilities on the consolidated balance sheet as of June 30, 2020, were as follows (in thousands):
June 30, 2020
Operating Leases
Financing Leases
2020 (remaining after June 30, 2020)
$
3,040
$
690
2021
702
552
2022
168
475
2023
171
156
2024
72
7
Total future minimum lease payments
4,153
1,880
Less: imputed interest
(211)
(164)
Present value of lease liabilities
$
3,942
$
1,716
The following table summarizes expenses related to the Company’s leases for the three months ended June 30, 2020 and 2019 (in thousands):
Three Months Ended June 30, 2020
Three Months Ended June 30, 2019
Operating lease cost (1) (2)
$
743
$
100
Financing lease cost - amortization of right-of-use assets
155
-
Financing lease cost - interest on lease liabilities
27
-
Administrative lease cost (3)
19
18
Short-term lease cost (1) (4)
615
2,068
Total lease cost
$
1,559
$
2,186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drilling rigs, generators and compressor agreements with lease terms of more than one month and less than one year.
The following table summarizes expenses related to the Company’s leases for the six months ended June 30, 2020 and 2019 (in thousands):
Six Months Ended June 30, 2020
Six Months Ended June 30, 2019
Operating lease cost (1) (2)
$
1,430
$
471
Financing lease cost - amortization of right-of-use assets
284
-
Financing lease cost - interest on lease liabilities
52
-
Administrative lease cost (3)
38
37
Short-term lease cost (1) (4)
1,053
2,578
Total lease cost
$
2,857
$
3,086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drilling rigs, generators and compressor agreements with lease terms of more than one month and less than one year.
During the six months ended June 30, 2020, there were $1.5 million and $0.3 million in cash payments related to operating leases and financing leases, respectively. During the six months ended June 30, 2019, there were $0.1 million in cash payments related to operating leases. No cash payments were made for the financing leases during the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0</t>
        </is>
      </c>
    </row>
    <row r="3">
      <c r="A3" s="3" t="inlineStr">
        <is>
          <t>Other Financial Information [Abstract]</t>
        </is>
      </c>
    </row>
    <row r="4">
      <c r="A4" s="4" t="inlineStr">
        <is>
          <t>Other Financial Information</t>
        </is>
      </c>
      <c r="B4" s="4" t="inlineStr">
        <is>
          <t>8. Other Financial Information
The following table provides additional detail for accounts receivable, prepaid expenses, inventory and accounts payable and accrued liabilities which are presented on the consolidated balance sheets (in thousands):
June 30, 2020
December 31, 2019
Accounts receivable:
Trade receivables (1)
$
9,527
$
21,110
Receivable for Alta Resources distribution
1,712
1,712
Joint interest billings
12,220
13,104
Income taxes receivable
268
509
Other receivables
2,939
4,126
Allowance for doubtful accounts
(994)
(994)
Total accounts receivable
$
25,672
$
39,567
Prepaid expenses:
Prepaid insurance
$
335
$
683
Other (2)
1,028
508
Total prepaid expenses
$
1,363
$
1,191
Inventory:
Oil storage (3)
$
947
$
—
Materials and supplies
763
186
Total inventory
$
1,710
$
186
Accounts payable and accrued liabilities:
Royalties and revenue payable
$
39,950
$
49,644
Advances from partners (4)
868
6,733
Accrued exploration and development (4)
1,463
8,210
Trade payables
15,192
14,086
Accrued general and administrative expenses (5)
5,739
12,037
Accrued operating expenses
8,881
5,794
Accrued operating and finance leases
3,502
3,120
Other accounts payable and accrued liabilities
1,548
4,969
Total accounts payable and accrued liabilities
$
77,143
$
104,593
(1)
Decrease in 2020 primarily due to lower receivables from oil sales as a result of the dramatic decline in oil prices in 2020.
(2)
Other prepaids primarily includes software licenses and additional licenses purchased in relation to the properties acquired from Will Energy and White Star.
(3)
Includes approximately 50,000 Bbls of oil (net to the Company) produced during the three months ended June 30, 2020, held as inventory in the Company’s Central Oklahoma region and sold in the third quarter of 2020.
(4)
Decrease in 2020 due to a decrease in drilling and completion activity. In January 2020, the Company brought one West Texas well online but suspended further drilling in the area, and in its other onshore areas, in response to the dramatic decline in oil prices during the year.
(5)
Includes accruals for legal judgments, of which $6.3 million was paid in April 2020. See Note 12 – “Commitment and Contingencies” for further information.
Included in the table below are supplemental cash flow disclosures and non-cash investing activities during the six months ended June 30, 2020 and 2019 (in thousands):
Six Months Ended June 30,
2020
2019
Cash payments:
Interest payments
$
2,006
$
2,157
Income tax payments
$
83
$
805
Non-cash investing activities in the consolidated statements of cash flows:
Increase (decrease) in accrued capital expenditures
$
(7,095)
$
4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xaro Energy III LLC</t>
        </is>
      </c>
      <c r="B1" s="2" t="inlineStr">
        <is>
          <t>6 Months Ended</t>
        </is>
      </c>
    </row>
    <row r="2">
      <c r="B2" s="2" t="inlineStr">
        <is>
          <t>Jun. 30, 2020</t>
        </is>
      </c>
    </row>
    <row r="3">
      <c r="A3" s="3" t="inlineStr">
        <is>
          <t>Investment In Exaro Energy III LLC [Abstract]</t>
        </is>
      </c>
    </row>
    <row r="4">
      <c r="A4" s="4" t="inlineStr">
        <is>
          <t>Investment In Exaro Energy III LLC</t>
        </is>
      </c>
      <c r="B4" s="4" t="inlineStr">
        <is>
          <t>9. Investment in Exaro Energy III LLC
The Company maintains an ownership interest in Exaro of approximately 37%. The Company’s share in the equity of Exaro at June 30, 2020 was approximately $6.9 million. The Company accounts for its ownership in Exaro using the equity method of accounting, and therefore, does not include its share of individual operating results or production in those reported for the Company’s consolidated results.
The Company’s share in Exaro’s results of operations recognized for the three months ended June 30, 2020 and 2019 was a loss of $0.2 million, net of no tax expense and a gain of $0.4 million, net of no tax expense, respectively. The Company’s share in Exaro’s results of operations recognized for the six months ended June 30, 2020 and 2019 was a gain of $0.1 million, net of no tax expense, and a gain of $0.7 million, net of no tax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10. Long-Term Debt
Credit Agreement
On September 17, 2019, the Company entered into its new revolving credit agreement with JPMorgan Chase Bank and other lenders (as amended, the “Credit Agreement”), which established a borrowing base of $65 million. The Credit Agreement was amended on November 1, 2019, in conjunction with the closing of the acquisitions of certain producing assets and undeveloped acreage from Will Energy and White Star, to add two additional lenders and increase the borrowing base thereunder to $145 million. The borrowing base is subject to semi-annual redeterminations which will occur on or around May 1 st and November 1 st of each year. On June 9, 2020, the Company entered into the Second Amendment to the Credit Agreement (the “Second Amendment”). The Second Amendment redetermined the borrowing base at $95 million pursuant to the regularly scheduled redetermination process. The Second Amendment also provides for, among other things, further $10 million automatic reductions in the borrowing base on each of June 30, 2020 and September 30, 2020. As a result, the borrowing base was $85 million as of June 30, 2020. The borrowing base may also be adjusted by certain events, including the incurrence of any senior unsecured debt, material asset dispositions or liquidation of hedges in excess of certain thresholds. The Credit Agreement matures on September 17, 2024 .
The Company initially incurred $1.8 million of arrangement and upfront fees in connection with the Credit Agreement and incurred an additional $1.6 million in fees for the first amendment to the Credit Agreement, which is to be amortized over the five year term of the Credit Agreement. No fees were paid for the Second Amendment. However, during the three months ended June 30, 2020 the Company expensed $1.0 million of the fees discussed above, which originally were to be amortized over the life of the loan, due to the reduction in the borrowing base per the Second Amendment. As of June 30, 2020, the remaining amortizable balance of these fees was $1.9 million, which will be amortized through September 17, 2024.
As of June 30, 2020, the Company had approximately $79.1 million outstanding under the Credit Agreement and $1.9 million in an outstanding letter of credit. As of December 31, 2019, the Company had approximately $72.8 million outstanding under the Credit Agreement and $1.9 million in an outstanding letter of credit. As of June 30, 2020, borrowing availability under the Credit Agreement was $4.0 million.
Total interest expense under the Company’s current and previous credit agreements, including commitment fees and the additional $1.0 million in expensed loan fees discussed above, for the three and six months ended June 30, 2020 was approximately $2.2 million and $3.4 million, respectively. Total interest expense under the credit facility, including commitment fees, for the three and six months ended June 30, 2019 was approximately $1.1 million and $2.2 million, respectively.
The weighted average interest rates in effect at June 30, 2020 and December 31, 2019 were 4.0% and 4.3%, respectively.
The Credit Agreement is collateralized by liens on substantially all of the Company’s oil and gas properties and other assets and security interests in the stock of its wholly owned and/or controlled subsidiaries. The Company’s wholly owned and/or controlled subsidiaries are also required to join as guarantors under the Credit Agreement.
The Credit Agreement contains customary and typical restrictive covenants. The Credit Agreement requires a Current Ratio of greater than or equal to 1.00 and a Leverage Ratio of less than or equal to 3.50, both as defined in the Credit Agreement. The Second Amendment includes a waiver of the Current Ratio requirement until the quarter ending March 31, 2022. Additionally, the Second Amendment, among other things, provides for an increase in the Applicable Margin grid on borrowings outstanding of 50 basis points, and includes provisions requiring monthly aged accounts payable reports and typical anti-cash hoarding and cash sweep provisions with respect to a consolidated cash balance in excess of $5.0 million. The Credit Agreement also contains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June 30, 2020, the Company was in compliance with all of its covenants under the Credit Agreement.
Paycheck Protection Program Loan
On April 10, 2020, the Company entered into a promissory note evidencing an unsecured loan in the amount of approximately $3.4 million (the “PPP Loan”) made to the Company under the Paycheck Protection Program (the “PPP”). The PPP was established under the Coronavirus Aid, Relief, and Economic Security Act (“CARES Act”), signed into law on March 27, 2020, and is administered by the U.S. Small Business Administration. The PPP Loan to the Company is being made through JPMorgan Chase Bank, N.A and is included in “Long Term Debt” on the Company’s consolidated balance sheet.
The PPP Loan matures on the two-year anniversary of the funding date and bears interest at a fixed rate of 1.00% per annum. Monthly principal and interest payments, less the amount of any potential forgiveness (discussed below), will commence after the six-month anniversary of the funding date. The promissory note evidencing the PPP Loan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Under the terms of the CARES Act, PPP loan recipients can apply for and be granted forgiveness for all or a portion of the loans granted under the PPP, subject to an audit. Under the CARES Act, loan forgiveness is available, subject to limitations, for the sum of documented payroll costs, covered mortgage interest payments, covered rent payments and covered utilities during either: (1) the eight-week period beginning on the funding date; or (2) the 24-week period beginning on the funding date. Forgiveness is reduced if full-time employee headcount declines, or if salaries and wages for employees with salaries of $100,000 or less annually are reduced by more than 25%. The Company intends to use the PPP Loan amount for qualifying expenses and expects to apply for forgiveness of all or part of the PPP Loan in accordance with the terms of the CARES Act and related guidance. In the event the PPP Loan or any portion thereof is forgiven, the amount forgiven is applied to the outstanding princip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1. Income Taxes
The Company’s income tax provision for continuing operations consists of the following (in thousands):
Three Months Ended June 30,
Six Months Ended June 30,
2020
2019
2020
2019
Current tax provision:
Federal
$
—
$
—
$
275
$
—
State
(7)
427
112
454
Total
$
(7)
$
427
$
387
$
454
Deferred tax provision:
Federal
$
—
$
—
$
—
$
—
State
376
—
376
—
Total
$
376
$
—
$
376
$
—
Total tax provision:
Federal
$
—
$
—
$
275
$
—
State
369
427
488
454
Total income tax provision:
$
369
$
427
$
763
$
454
The Federal income tax expense results from an adjustment in the previous period of the credit for Alternative Minimum Tax (“AMT”) paid in prior years. As a result of the tax reform in 2017, the corporate AMT was repealed, and any AMT credit was made refundable. The first half of the credit was refunded when the Company filed its 2018 federal income tax return, and the second half of the credit will be refundable when the Company files its tax return for the tax year ended December 31, 2019. The CARES Act modified the timing of these refunds, allowing the Company to request an expedited refund of $0.3 million this quarter. This amount was previously accounted for as an income tax benefit when the corporate AMT was repealed. State income tax expense relates to income taxes for the quarter and the six months which are expected to be owed to the states of Louisiana and Oklahoma resulting from activities within those states and, in each case, that are not shielded by existing Federal tax attributes.
Additionally, under the CARES Act, the Company will benefit from an amendment to Internal Revenue Code Section 163(j) that temporarily increases deductible interest expense limitations. Specifically, the CARES Act increases the 30% Adjusted Taxable Income (“ATI”) limitation to 50% of ATI for taxable years beginning in each of 2019 and 2020. This will have the effect of allowing the Company to use a Section 163(j) carryover from the prior year that was not limited by Section 382 (discussed below). In addition, the Company used relief granted by the Oklahoma Tax Commission and the Louisiana Tax Commission to extend the due date for the first quarter estimated income tax payments to the states of Oklahoma and Louisiana to July 15, 2020. No Federal estimated tax payments for 2020 are expected. The Company does not expect to benefit from any other income tax-related provisions of the CARES Act.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nd, therefore, adjusted valuation allowances for federal and state purposes (with the exception of Oklahoma) to $132.0 million and $1.6 million, respectively, as of June 30, 2020. Oklahoma deferred tax expense of $0.4 million was recognized during the quarter ended June 30, 2020. No Oklahoma valuation allowance has been recorded as of June 30, 2020. The $28.5 million net increase from the valuation allowance recorded at December 31, 2019, like other items in the Company’s accounting for income taxes during the current quarter, was determined using a specific June 30, 2020 cut-off date as an accurate estimate of 2020 pre-tax income or income tax expense cannot be reliably made at this time. The Company will continue to assess the valuation allowance against deferred tax assets considering all available information obtained in future reporting periods.
As of June 30, 2020, the Company had federal net operating loss (“NOL”) carryforwards of approximately $398.7 million and state NOLs of $32.7 million. The Federal NOL carryforwards occurred due to the merger with Crimson Exploration, Inc. in 2013 and subsequent taxable losses during the years 2014 through 2019 due to lower commodity prices and utilization of various elections available to the Company in expensing capital expenditures incurred in the development of oil and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The Company experienced two separate Section 382 Ownership Changes in connection with two of its equity offerings occurring in 2018 and 2019, respectively (the “Ownership Changes”). Market conditions at the time of the 2019 Ownership Change had diminished from the time of the 2018 Ownership Change, thus subjecting virtually all of the Company’s tax attributes to an annual limitation of $0.7 million a year (in pre-tax dollars). This lower annual limitation resulting from the 2019 Ownership Change effectively eliminates the ability to utilize these tax attributes in the future. During the quarter ended June 30, 2020, the Company had no activity resulting in an additional Section 382 Ownership Change.
The CARES Act temporarily suspends the Section 172 limitation for NOLs arising in tax years beginning in 2018, 2019 and 2020 and also allows NOLs originating in these years to be carried back five years; however, the Company does not expect to receive any federal tax refunds from the temporary suspension of the Section 172 limitation because the Company incurred tax losses in each of the carryback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s-old poorly documented transactions. Based on prior summary judgments, the trial court entered a final judgment in the case in favor of the plaintiffs for approximately $5.3 million, plus post-judgment interest. The Company appealed the trial court’s decision to the applicable state Court of Appeals, and in the fourth quarter of 2017, the Court of Appeals issued its opinion and affirmed the trial court’s summary decision. In the first quarter of 2018, the Company filed a motion for rehearing with the Court of Appeals, which was denied, as expected. The Company filed a petition requesting a review by the Texas Supreme Court, as the Company believes the trial and appellate courts erred in the interpretation of the law. In early October 2019, the Supreme Court notified the Company that it would not hear this case. The Company engaged additional legal representation to assist in the preparation of an amended petition requesting that the Texas Supreme Court reconsider its initial decision to not review the case. That amended petition was filed, and in mid-March 2020, the Texas Supreme Court decided they would not re-hear the case. Consequently, during the three months ended December 31, 2019, the Company recorded a $6.3 million liability for the judgment, interest and fees, with $3.5 million of such liability related to suspended funds reflected in “Accounts payable and accrued liabilities” on the Company’s consolidated balance sheet as of December 31, 2019. The judgment, interest and fees were paid in April 2020.
In January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final judgment plus fees and interest. The Company has since prepared and filed an appeal with the appellate court for a review of the initial trial court’s decision. The plaintiff has petitioned the appellate court for an extension of time until late in the fourth quarter of 2020 in order to file briefs with the court. The Company is awaiting the court’s response.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party pipeline owner/operator that constructed a natural gas gathering pipeline in Southeast Texas that allows the Company to defray the cost of building the pipeline itself. Beginning in late 2016, the Company was unable to meet the minimum monthly gas volume deliveries through this line in Southeast Texas and continued to not meet the minimum throughput requirements under the agreement through the expiration of the throughput commitment in March 2020. As of December 31, 2019, the Company recorded a $1.0 million loss contingency through the expiration of the contract on March 31, 2020, which is to be paid in three equal monthly installments beginning in August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9 Form 10-K. These unaudited interim consolidated results of operations for the six months ended June 30, 2020 are not necessarily indicative of the results that may be expected for the full year ending December 31, 2020.
The Company’s consolidated financial statements include the accounts of Contango Oil &amp; Gas Company and its subsidiaries after elimination of all material intercompany balances and transactions. All wholly owned subsidiaries are consolidated. The Company’s investment in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t>
        </is>
      </c>
    </row>
    <row r="5">
      <c r="A5" s="4" t="inlineStr">
        <is>
          <t>Oil and Gas Properties - Successful Efforts</t>
        </is>
      </c>
      <c r="B5" s="4" t="inlineStr">
        <is>
          <t>Oil and Gas Properties - Successful Efforts
The Company’s application of the successful efforts method of accounting for its oil and natural gas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oil and natural gas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During the quarter ended June 30, 2020, the Company drilled an unsuccessful exploratory well in the Gulf of Mexico, resulting in a charge of $10.9 million for drilling and prospect costs included in “Exploration expenses” in the Company’s consolidated statements of operations. The evaluation of oil and natural gas leasehold acquisition costs included in unproved properties requires management’s judgment of exploratory costs related to drilling activity in a given area. Drilling activities in an area by other companies may also effectively condemn leasehold positions.</t>
        </is>
      </c>
    </row>
    <row r="6">
      <c r="A6" s="4" t="inlineStr">
        <is>
          <t>Impairment of Long-Lived Assets</t>
        </is>
      </c>
      <c r="B6" s="4" t="inlineStr">
        <is>
          <t>Impairment of Long-Lived Assets
Pursuant to GAAP, when circumstances indicate that proved properties may be impaired, the Company compares expected undiscounted future cash flows on a region basis to the unamortized capitalized cost of the asset.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Consequently, during the three months ended March 31, 2020, the Company recorded a $143.3 million non-cash charge for proved property impairment of its onshore properties related to the dramatic decline in commodity prices, as discussed above, the “PV-10” (present value, discounted at a 10% rate) of its proved reserves, and the associated change in its current development plans for its proved, undeveloped locations. The Company conducted an impairment test for the three months ended June 30, 2020, but no additional impairment was recorded. During the six months ended June 30, 2019, the company recognized $0.2 million in non-cash proved property impairment related to leases in Wyoming and an onshore non-operated property in an area previously impaired due to revised reserve estimates made during the quarter ended December 31, 2018.
Unproved properties are reviewed quarterly to determine if there has been impairment of the carrying value of those properties, with any such impairment charged to expense in the period. The Company recorded a $2.6 million non-cash charge for unproved impairment expense during the six months ended June 30, 2020, all of which was recorded during the first quarter of 2020. The impairment primarily related to acquired leases in the Company’s Central Oklahoma and Western Anadarko regions which will be expiring in 2020, and which the Company has no current plans to develop as a result of the current commodity price environment. The Company recognized non-cash impairment expense of approximately $0.4 million and approximately $0.9 million for three and six months ended June 30, 2019, respectively, related to impairment of certain unproved properties primarily due to expiring leases.</t>
        </is>
      </c>
    </row>
    <row r="7">
      <c r="A7" s="4" t="inlineStr">
        <is>
          <t>Net Loss Per Common Share</t>
        </is>
      </c>
      <c r="B7" s="4" t="inlineStr">
        <is>
          <t>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506,325 shares or units, and 414,383 shares or units of potentially dilutive securities during the three and six months ended June 30, 2020, respectively, as they were antidilutive. For the three and six months ended June 30, 2019, the company excluded 648,170 shares or units and 561,164 shares or units, respectively, of potentially dilutive securities, as they were antidilutive.</t>
        </is>
      </c>
    </row>
    <row r="8">
      <c r="A8" s="4" t="inlineStr">
        <is>
          <t>Subsidiary Guarantees</t>
        </is>
      </c>
      <c r="B8" s="4" t="inlineStr">
        <is>
          <t xml:space="preserve">Subsidiary Guarantees
Contango Oil &amp; Gas Company, as the parent company of certain subsidiaries (the “Parent Company”), has filed a registration statement on Form S-3 with the SEC to register, among other securities, debt securities that the Parent Company may issue from time to time. Any such debt securities would likely be guaranteed on a joint and several and full and unconditional basis by each of the Parent Company’s current subsidiaries and any future subsidiaries specified in any future prospectus supplement (each a “Subsidiary Guarantor”). Each of the current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t>
        </is>
      </c>
    </row>
    <row r="9">
      <c r="A9" s="4" t="inlineStr">
        <is>
          <t>Revenue Recognition</t>
        </is>
      </c>
      <c r="B9" s="4" t="inlineStr">
        <is>
          <t>Revenue Recognition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t>
        </is>
      </c>
    </row>
    <row r="10">
      <c r="A10" s="4" t="inlineStr">
        <is>
          <t>Leases</t>
        </is>
      </c>
      <c r="B10" s="4" t="inlineStr">
        <is>
          <t>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twelve months or less on the balance sheet. The Company recognizes payments on these leases within “Operating expenses” on its consolidated statement of operations.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7 – “Leases” for additional information.</t>
        </is>
      </c>
    </row>
    <row r="11">
      <c r="A11" s="4" t="inlineStr">
        <is>
          <t>Recent Accounting Pronouncements</t>
        </is>
      </c>
      <c r="B11" s="4" t="inlineStr">
        <is>
          <t>Recent Accounting Pronouncements
In June 2016, the FASB issued ASU 2016-13 –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Topic 326, Financial Instruments – Credit Losses, Topic 815, Derivatives, and Topic 825, Financial Instruments and ASU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We are currently assessing the potential impact of ASU 2020-04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04</v>
      </c>
      <c r="C3" s="6" t="n">
        <v>1624</v>
      </c>
    </row>
    <row r="4">
      <c r="A4" s="4" t="inlineStr">
        <is>
          <t>Accounts receivable, net</t>
        </is>
      </c>
      <c r="B4" s="5" t="n">
        <v>25672</v>
      </c>
      <c r="C4" s="5" t="n">
        <v>39567</v>
      </c>
    </row>
    <row r="5">
      <c r="A5" s="4" t="inlineStr">
        <is>
          <t>Prepaid expenses</t>
        </is>
      </c>
      <c r="B5" s="5" t="n">
        <v>1363</v>
      </c>
      <c r="C5" s="5" t="n">
        <v>1191</v>
      </c>
    </row>
    <row r="6">
      <c r="A6" s="4" t="inlineStr">
        <is>
          <t>Current derivative asset</t>
        </is>
      </c>
      <c r="B6" s="5" t="n">
        <v>16826</v>
      </c>
      <c r="C6" s="5" t="n">
        <v>3819</v>
      </c>
    </row>
    <row r="7">
      <c r="A7" s="4" t="inlineStr">
        <is>
          <t>Inventory</t>
        </is>
      </c>
      <c r="B7" s="5" t="n">
        <v>1710</v>
      </c>
      <c r="C7" s="5" t="n">
        <v>186</v>
      </c>
    </row>
    <row r="8">
      <c r="A8" s="4" t="inlineStr">
        <is>
          <t>Total current assets</t>
        </is>
      </c>
      <c r="B8" s="5" t="n">
        <v>45975</v>
      </c>
      <c r="C8" s="5" t="n">
        <v>46387</v>
      </c>
    </row>
    <row r="9">
      <c r="A9" s="3" t="inlineStr">
        <is>
          <t>Oil and natural gas and properties, successful efforts method of accounting:</t>
        </is>
      </c>
    </row>
    <row r="10">
      <c r="A10" s="4" t="inlineStr">
        <is>
          <t>Proved properties</t>
        </is>
      </c>
      <c r="B10" s="5" t="n">
        <v>1315040</v>
      </c>
      <c r="C10" s="5" t="n">
        <v>1306916</v>
      </c>
    </row>
    <row r="11">
      <c r="A11" s="4" t="inlineStr">
        <is>
          <t>Unproved properties</t>
        </is>
      </c>
      <c r="B11" s="5" t="n">
        <v>20901</v>
      </c>
      <c r="C11" s="5" t="n">
        <v>27619</v>
      </c>
    </row>
    <row r="12">
      <c r="A12" s="4" t="inlineStr">
        <is>
          <t>Other property and equipment</t>
        </is>
      </c>
      <c r="B12" s="5" t="n">
        <v>1668</v>
      </c>
      <c r="C12" s="5" t="n">
        <v>1655</v>
      </c>
    </row>
    <row r="13">
      <c r="A13" s="4" t="inlineStr">
        <is>
          <t>Accumulated depreciation, depletion and amortization</t>
        </is>
      </c>
      <c r="B13" s="5" t="n">
        <v>-1206957</v>
      </c>
      <c r="C13" s="5" t="n">
        <v>-1045070</v>
      </c>
    </row>
    <row r="14">
      <c r="A14" s="4" t="inlineStr">
        <is>
          <t>Total property, plant and equipment, net</t>
        </is>
      </c>
      <c r="B14" s="5" t="n">
        <v>130652</v>
      </c>
      <c r="C14" s="5" t="n">
        <v>291120</v>
      </c>
    </row>
    <row r="15">
      <c r="A15" s="3" t="inlineStr">
        <is>
          <t>OTHER NON-CURRENT ASSETS:</t>
        </is>
      </c>
    </row>
    <row r="16">
      <c r="A16" s="4" t="inlineStr">
        <is>
          <t>Investments in affiliates</t>
        </is>
      </c>
      <c r="B16" s="5" t="n">
        <v>6879</v>
      </c>
      <c r="C16" s="5" t="n">
        <v>6766</v>
      </c>
    </row>
    <row r="17">
      <c r="A17" s="4" t="inlineStr">
        <is>
          <t>Long-term derivative asset</t>
        </is>
      </c>
      <c r="B17" s="5" t="n">
        <v>4395</v>
      </c>
      <c r="C17" s="5" t="n">
        <v>357</v>
      </c>
    </row>
    <row r="18">
      <c r="A18" s="4" t="inlineStr">
        <is>
          <t>Right-of-use lease assets</t>
        </is>
      </c>
      <c r="B18" s="5" t="n">
        <v>5691</v>
      </c>
      <c r="C18" s="5" t="n">
        <v>5885</v>
      </c>
    </row>
    <row r="19">
      <c r="A19" s="4" t="inlineStr">
        <is>
          <t>Debt issuances costs</t>
        </is>
      </c>
      <c r="B19" s="5" t="n">
        <v>1939</v>
      </c>
      <c r="C19" s="5" t="n">
        <v>3311</v>
      </c>
    </row>
    <row r="20">
      <c r="A20" s="4" t="inlineStr">
        <is>
          <t>Total other non-current assets</t>
        </is>
      </c>
      <c r="B20" s="5" t="n">
        <v>18904</v>
      </c>
      <c r="C20" s="5" t="n">
        <v>16319</v>
      </c>
    </row>
    <row r="21">
      <c r="A21" s="4" t="inlineStr">
        <is>
          <t>TOTAL ASSETS</t>
        </is>
      </c>
      <c r="B21" s="5" t="n">
        <v>195531</v>
      </c>
      <c r="C21" s="5" t="n">
        <v>353826</v>
      </c>
    </row>
    <row r="22">
      <c r="A22" s="3" t="inlineStr">
        <is>
          <t>CURRENT LIABILITIES:</t>
        </is>
      </c>
    </row>
    <row r="23">
      <c r="A23" s="4" t="inlineStr">
        <is>
          <t>Accounts payable and accrued liabilities</t>
        </is>
      </c>
      <c r="B23" s="5" t="n">
        <v>77143</v>
      </c>
      <c r="C23" s="5" t="n">
        <v>104593</v>
      </c>
    </row>
    <row r="24">
      <c r="A24" s="4" t="inlineStr">
        <is>
          <t>Current derivative liability</t>
        </is>
      </c>
      <c r="B24" s="5" t="n">
        <v>908</v>
      </c>
      <c r="C24" s="5" t="n">
        <v>3951</v>
      </c>
    </row>
    <row r="25">
      <c r="A25" s="4" t="inlineStr">
        <is>
          <t>Current asset retirement obligations</t>
        </is>
      </c>
      <c r="B25" s="5" t="n">
        <v>2291</v>
      </c>
      <c r="C25" s="5" t="n">
        <v>2003</v>
      </c>
    </row>
    <row r="26">
      <c r="A26" s="4" t="inlineStr">
        <is>
          <t>Total current liabilities</t>
        </is>
      </c>
      <c r="B26" s="5" t="n">
        <v>80342</v>
      </c>
      <c r="C26" s="5" t="n">
        <v>110547</v>
      </c>
    </row>
    <row r="27">
      <c r="A27" s="3" t="inlineStr">
        <is>
          <t>NON-CURRENT LIABILITIES:</t>
        </is>
      </c>
    </row>
    <row r="28">
      <c r="A28" s="4" t="inlineStr">
        <is>
          <t>Long-term debt</t>
        </is>
      </c>
      <c r="B28" s="5" t="n">
        <v>82537</v>
      </c>
      <c r="C28" s="5" t="n">
        <v>72768</v>
      </c>
    </row>
    <row r="29">
      <c r="A29" s="4" t="inlineStr">
        <is>
          <t>Long-term derivative liability</t>
        </is>
      </c>
      <c r="B29" s="5" t="n">
        <v>917</v>
      </c>
      <c r="C29" s="5" t="n">
        <v>2020</v>
      </c>
    </row>
    <row r="30">
      <c r="A30" s="4" t="inlineStr">
        <is>
          <t>Asset retirement obligations</t>
        </is>
      </c>
      <c r="B30" s="5" t="n">
        <v>45581</v>
      </c>
      <c r="C30" s="5" t="n">
        <v>49662</v>
      </c>
    </row>
    <row r="31">
      <c r="A31" s="4" t="inlineStr">
        <is>
          <t>Lease liabilities</t>
        </is>
      </c>
      <c r="B31" s="5" t="n">
        <v>2156</v>
      </c>
      <c r="C31" s="5" t="n">
        <v>2789</v>
      </c>
    </row>
    <row r="32">
      <c r="A32" s="4" t="inlineStr">
        <is>
          <t>Deferred tax liability</t>
        </is>
      </c>
      <c r="B32" s="5" t="n">
        <v>376</v>
      </c>
    </row>
    <row r="33">
      <c r="A33" s="4" t="inlineStr">
        <is>
          <t>Total non-current liabilities</t>
        </is>
      </c>
      <c r="B33" s="5" t="n">
        <v>131567</v>
      </c>
      <c r="C33" s="5" t="n">
        <v>127239</v>
      </c>
    </row>
    <row r="34">
      <c r="A34" s="4" t="inlineStr">
        <is>
          <t>TOTAL LIABILITIES</t>
        </is>
      </c>
      <c r="B34" s="5" t="n">
        <v>211909</v>
      </c>
      <c r="C34" s="5" t="n">
        <v>237786</v>
      </c>
    </row>
    <row r="35">
      <c r="A35" s="4" t="inlineStr">
        <is>
          <t>COMMITMENTS AND CONTINGENCIES (NOTE 12)</t>
        </is>
      </c>
      <c r="B35" s="4" t="inlineStr">
        <is>
          <t xml:space="preserve"> </t>
        </is>
      </c>
      <c r="C35" s="4" t="inlineStr">
        <is>
          <t xml:space="preserve"> </t>
        </is>
      </c>
    </row>
    <row r="36">
      <c r="A36" s="3" t="inlineStr">
        <is>
          <t>SHAREHOLDERS’ EQUITY (DEFICIT):</t>
        </is>
      </c>
    </row>
    <row r="37">
      <c r="A37" s="4" t="inlineStr">
        <is>
          <t>Series C contingent convertible preferred stock, $0.04 par value, no shares authorized, issued and outstanding at June 30, 2020 and 2,700,000 shares authorized, issued and outstanding at December 31, 2019</t>
        </is>
      </c>
      <c r="C37" s="5" t="n">
        <v>108</v>
      </c>
    </row>
    <row r="38">
      <c r="A38" s="4" t="inlineStr">
        <is>
          <t>Common stock, $0.04 par value, 400 million shares authorized, 132,067,369 shares issued and 131,996,757 shares outstanding at June 30, 2020, 128,985,146 shares issued and 128,977,816 shares outstanding at December 31, 2019</t>
        </is>
      </c>
      <c r="B38" s="5" t="n">
        <v>5271</v>
      </c>
      <c r="C38" s="5" t="n">
        <v>5148</v>
      </c>
    </row>
    <row r="39">
      <c r="A39" s="4" t="inlineStr">
        <is>
          <t>Additional paid-in capital</t>
        </is>
      </c>
      <c r="B39" s="5" t="n">
        <v>472814</v>
      </c>
      <c r="C39" s="5" t="n">
        <v>471778</v>
      </c>
    </row>
    <row r="40">
      <c r="A40" s="4" t="inlineStr">
        <is>
          <t>Treasury shares at cost (70,612 shares at June 30, 2020 and 7,330 shares at December 31, 2019)</t>
        </is>
      </c>
      <c r="B40" s="5" t="n">
        <v>-198</v>
      </c>
      <c r="C40" s="5" t="n">
        <v>-18</v>
      </c>
    </row>
    <row r="41">
      <c r="A41" s="4" t="inlineStr">
        <is>
          <t>Accumulated deficit</t>
        </is>
      </c>
      <c r="B41" s="5" t="n">
        <v>-494265</v>
      </c>
      <c r="C41" s="5" t="n">
        <v>-360976</v>
      </c>
    </row>
    <row r="42">
      <c r="A42" s="4" t="inlineStr">
        <is>
          <t>Total shareholders’ equity (deficit)</t>
        </is>
      </c>
      <c r="B42" s="5" t="n">
        <v>-16378</v>
      </c>
      <c r="C42" s="5" t="n">
        <v>116040</v>
      </c>
    </row>
    <row r="43">
      <c r="A43" s="4" t="inlineStr">
        <is>
          <t>TOTAL LIABILITIES AND SHAREHOLDERS’ EQUITY (DEFICIT)</t>
        </is>
      </c>
      <c r="B43" s="6" t="n">
        <v>195531</v>
      </c>
      <c r="C43" s="6" t="n">
        <v>35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Of Financial Assets And (Liabilities)</t>
        </is>
      </c>
      <c r="B4" s="4" t="inlineStr">
        <is>
          <t>Fair value information for financial assets and liabilities was as follows as of June 30, 2020 (in thousands):
Total
Fair Value Measurements Using
Carrying Value
Level 1
Level 2
Level 3
Derivatives
Commodity price contracts - assets
$
21,221
$
—
$
21,221
$
—
Commodity price contracts - liabilities
$
(1,825)
$
—
$
(1,8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bstract]</t>
        </is>
      </c>
    </row>
    <row r="4">
      <c r="A4" s="4" t="inlineStr">
        <is>
          <t>Schedule Of Derivative Contracts</t>
        </is>
      </c>
      <c r="B4" s="4" t="inlineStr">
        <is>
          <t>As of June 30, 2020, the following financial derivative instruments were in place (fair value in thousands):
Commodity
Period
Derivative
Volume/Month
Price/Unit
Fair Value
Oil
July 2020 - Oct 2020
Collar
3,442
Bbls
$
-
(1)
$
Oil
July 2020 - Dec 2020
Swap
15,000
Bbls
$
57.74
(1)
$
Oil
July 2020
Swap
5,500
Bbls
$
54.33
(1)
$
Oil
Aug 2020 - Oct 2020
Swap
2,500
Bbls
$
54.33
(1)
$
Oil
Nov 2020 - Dec 2020
Swap
3,500
Bbls
$
54.33
(1)
$
Oil
July 2020
Swap
37,500
Bbls
$
54.70
(1)
$
Oil
Aug 2020 - Dec 2020
Swap
35,000
Bbls
$
54.70
(1)
$
Oil
July 2020
Swap
37,500
Bbls
$
54.58
(1)
$
Oil
Aug 2020 - Dec 2020
Swap
35,000
Bbls
$
54.58
(1)
$
Oil
Jan 2021 - March 2021
Swap
19,000
Bbls
$
50.00
(1)
$
Oil
April 2021 - July 2021
Swap
12,000
Bbls
$
50.00
(1)
$
Oil
Aug 2021 - Sept 2021
Swap
10,000
Bbls
$
50.00
(1)
$
Oil
Jan 2021 - July 2021
Swap
62,000
Bbls
$
52.00
(1)
$
Oil
Aug 2021 - Sept 2021
Swap
55,000
Bbls
$
52.00
(1)
$
Oil
Oct 2021 - Dec 2021
Swap
64,000
Bbls
$
52.00
(1)
$
Natural Gas
Aug 2020 - Oct 2020
Swap
40,000
Mmbtus
$
2.532
(2)
$
Natural Gas
Nov 2020 - Dec 2020
Swap
375,000
Mmbtus
$
2.696
(2)
$
Natural Gas
July 2020
Swap
400,000
Mmbtus
$
2.53
(2)
$
Natural Gas
Aug 2020 - Dec 2020
Swap
350,000
Mmbtus
$
2.53
(2)
$
Natural Gas
July 2020
Swap
400,000
Mmbtus
$
2.532
(2)
$
Natural Gas
Aug 2020 - Dec 2020
Swap
350,000
Mmbtus
$
2.532
(2)
$
Natural Gas
Jan 2021 - March 2021
Swap
185,000
Mmbtus
$
2.505
(2)
$
Natural Gas
April 2021 - July 2021
Swap
120,000
Mmbtus
$
2.505
(2)
$
Natural Gas
Aug 2021 - Sept 2021
Swap
10,000
Mmbtus
$
2.505
(2)
$
Natural Gas
Jan 2021 - March 2021
Swap
185,000
Mmbtus
$
2.508
(2)
$
Natural Gas
April 2021 - July 2021
Swap
120,000
Mmbtus
$
2.508
(2)
$
Natural Gas
Aug 2021 - Sept 2021
Swap
10,000
Mmbtus
$
2.508
(2)
$
Natural Gas
Jan 2021 - March 2021
Swap
650,000
Mmbtus
$
2.508
(1)
$
Natural Gas
April 2021 - Oct 2021
Swap
400,000
Mmbtus
$
2.508
(1)
$
Natural Gas
Nov 2021 - Dec 2021
Swap
580,000
Mmbtus
$
2.508
(2)
$
Natural Gas
April 2021 - Nov 2021
Swap
70,000
Mmbtus
$
2.36
(2)
$
Natural Gas
Dec 2021
Swap
350,000
Mmbtus
$
2.36
(2)
$
Natural Gas
Jan 2022 - March 2022
Swap
780,000
Mmbtus
$
2.542
(2)
$
Total net fair value of derivative instruments
$
19,396
(1) Based on West Texas Intermediate oil prices.
(2) Based on Henry Hub NYMEX natural gas prices.</t>
        </is>
      </c>
    </row>
    <row r="5">
      <c r="A5" s="4" t="inlineStr">
        <is>
          <t>Schedule Of Fair Value Of Commodity Derivatives</t>
        </is>
      </c>
      <c r="B5" s="4" t="inlineStr">
        <is>
          <t>The following summarizes the fair value of commodity derivatives outstanding on a gross and net basis as of June 30, 2020 (in thousands):
Gross
Netting (1)
Total
Assets
$
21,221
$
—
$
21,221
Liabilities
$
(1,825)
$
—
$
(1,825)
(1) Represents counterparty netting under agreements governing such derivatives.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t>
        </is>
      </c>
    </row>
    <row r="6">
      <c r="A6" s="4" t="inlineStr">
        <is>
          <t>Schedule Of Derivative Contracts On Operations</t>
        </is>
      </c>
      <c r="B6" s="4" t="inlineStr">
        <is>
          <t>The following table summarizes the effect of derivative contracts on the consolidated statements of operations for the three and six months ended June 30, 2020 and 2019 (in thousands):
Three Months Ended June 30,
Six Months Ended June 30,
2020
2019
2020
2019
Oil contracts
$
8,461
$
286
$
11,258
$
941
Natural gas contracts
2,933
211
5,445
324
Realized gain
$
11,394
$
497
$
16,703
$
1,265
Oil contracts
$
(16,557)
$
365
$
24,170
$
(3,077)
Natural gas contracts
(3,641)
1,203
(2,978)
999
Unrealized gain (loss)
$
(20,198)
$
1,568
$
21,192
$
(2,078)
Gain (loss) on derivatives, net
$
(8,804)
$
2,065
$
37,895
$
(8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balance sheet information related to the leases</t>
        </is>
      </c>
      <c r="B4" s="4" t="inlineStr">
        <is>
          <t>The following table summarizes the balance sheet information related to the Company’s leases as of June 30, 2020 and December 31, 2019 (in thousands):
June 30, 2020
December 31, 2019
Operating lease right of use asset (1)
$
3,993
$
4,316
Operating lease liability - current (2)
$
(2,897)
$
(2,597)
Operating lease liability - long-term (3)
(1,045)
(1,738)
Total operating lease liability
$
(3,942)
$
(4,335)
Financing lease right of use asset (1)
$
1,698
$
1,569
Financing lease liability - current (2)
$
(605)
$
(524)
Financing lease liability - long-term (3)
(1,111)
(1,051)
Total financing lease liability
$
(1,716)
$
(1,575)
(1)
Included in “Right-of-use lease assets” on the consolidated balance sheet.
(2)
Included in “Accounts payable and accrued liabilities” on the consolidated balance sheet.
(3)
Included in “Lease liabilities” on the consolidated balance sheet.</t>
        </is>
      </c>
    </row>
    <row r="5">
      <c r="A5" s="4" t="inlineStr">
        <is>
          <t>Summary of weighted average remaining lease terms and weighted average discount rates</t>
        </is>
      </c>
      <c r="B5" s="4" t="inlineStr">
        <is>
          <t>The table below presents the weighted average remaining lease terms and weighted average discount rates for the Company’s leases as of June 30, 2020 and December 31, 2019:
June 30, 2020
December 31, 2019
Weighted Average Remaining Lease Terms (in years):
Operating leases
Financing leases
Weighted Average Discount Rate:
Operating leases
Financing leases</t>
        </is>
      </c>
    </row>
    <row r="6">
      <c r="A6" s="4" t="inlineStr">
        <is>
          <t>Summary of operating lease maturities</t>
        </is>
      </c>
      <c r="B6" s="4" t="inlineStr">
        <is>
          <t>Maturities for the Company’s lease liabilities on the consolidated balance sheet as of June 30, 2020, were as follows (in thousands):
June 30, 2020
Operating Leases
Financing Leases
2020 (remaining after June 30, 2020)
$
3,040
$
690
2021
702
552
2022
168
475
2023
171
156
2024
72
7
Total future minimum lease payments
4,153
1,880
Less: imputed interest
(211)
(164)
Present value of lease liabilities
$
3,942
$
1,716</t>
        </is>
      </c>
    </row>
    <row r="7">
      <c r="A7" s="4" t="inlineStr">
        <is>
          <t>Summary of finance lease maturities</t>
        </is>
      </c>
      <c r="B7" s="4" t="inlineStr">
        <is>
          <t>June 30, 2020
Operating Leases
Financing Leases
2020 (remaining after June 30, 2020)
$
3,040
$
690
2021
702
552
2022
168
475
2023
171
156
2024
72
7
Total future minimum lease payments
4,153
1,880
Less: imputed interest
(211)
(164)
Present value of lease liabilities
$
3,942
$
1,716</t>
        </is>
      </c>
    </row>
    <row r="8">
      <c r="A8" s="4" t="inlineStr">
        <is>
          <t>Summary of lease costs</t>
        </is>
      </c>
      <c r="B8" s="4" t="inlineStr">
        <is>
          <t>Three Months Ended June 30, 2020
Three Months Ended June 30, 2019
Operating lease cost (1) (2)
$
743
$
100
Financing lease cost - amortization of right-of-use assets
155
-
Financing lease cost - interest on lease liabilities
27
-
Administrative lease cost (3)
19
18
Short-term lease cost (1) (4)
615
2,068
Total lease cost
$
1,559
$
2,186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drilling rigs, generators and compressor agreements with lease terms of more than one month and less than one year.
The following table summarizes expenses related to the Company’s leases for the six months ended June 30, 2020 and 2019 (in thousands):
Six Months Ended June 30, 2020
Six Months Ended June 30, 2019
Operating lease cost (1) (2)
$
1,430
$
471
Financing lease cost - amortization of right-of-use assets
284
-
Financing lease cost - interest on lease liabilities
52
-
Administrative lease cost (3)
38
37
Short-term lease cost (1) (4)
1,053
2,578
Total lease cost
$
2,857
$
3,086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drilling rigs, generators and compressor agreements with lease terms of more than one month and less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6 Months Ended</t>
        </is>
      </c>
    </row>
    <row r="2">
      <c r="B2" s="2" t="inlineStr">
        <is>
          <t>Jun. 30, 2020</t>
        </is>
      </c>
    </row>
    <row r="3">
      <c r="A3" s="3" t="inlineStr">
        <is>
          <t>Other Financial Information [Abstract]</t>
        </is>
      </c>
    </row>
    <row r="4">
      <c r="A4" s="4" t="inlineStr">
        <is>
          <t>Schedule Of Additional Financial Details</t>
        </is>
      </c>
      <c r="B4" s="4" t="inlineStr">
        <is>
          <t>The following table provides additional detail for accounts receivable, prepaid expenses, inventory and accounts payable and accrued liabilities which are presented on the consolidated balance sheets (in thousands):
June 30, 2020
December 31, 2019
Accounts receivable:
Trade receivables (1)
$
9,527
$
21,110
Receivable for Alta Resources distribution
1,712
1,712
Joint interest billings
12,220
13,104
Income taxes receivable
268
509
Other receivables
2,939
4,126
Allowance for doubtful accounts
(994)
(994)
Total accounts receivable
$
25,672
$
39,567
Prepaid expenses:
Prepaid insurance
$
335
$
683
Other (2)
1,028
508
Total prepaid expenses
$
1,363
$
1,191
Inventory:
Oil storage (3)
$
947
$
—
Materials and supplies
763
186
Total inventory
$
1,710
$
186
Accounts payable and accrued liabilities:
Royalties and revenue payable
$
39,950
$
49,644
Advances from partners (4)
868
6,733
Accrued exploration and development (4)
1,463
8,210
Trade payables
15,192
14,086
Accrued general and administrative expenses (5)
5,739
12,037
Accrued operating expenses
8,881
5,794
Accrued operating and finance leases
3,502
3,120
Other accounts payable and accrued liabilities
1,548
4,969
Total accounts payable and accrued liabilities
$
77,143
$
104,593
(1)
Decrease in 2020 primarily due to lower receivables from oil sales as a result of the dramatic decline in oil prices in 2020.
(2)
Other prepaids primarily includes software licenses and additional licenses purchased in relation to the properties acquired from Will Energy and White Star.
(3)
Includes approximately 50,000 Bbls of oil (net to the Company) produced during the three months ended June 30, 2020, held as inventory in the Company’s Central Oklahoma region and sold in the third quarter of 2020.
(4)
Decrease in 2020 due to a decrease in drilling and completion activity. In January 2020, the Company brought one West Texas well online but suspended further drilling in the area, and in its other onshore areas, in response to the dramatic decline in oil prices during the year.
(5)
Includes accruals for legal judgments, of which $6.3 million was paid in April 2020. See Note 12 – “Commitment and Contingencies” for further information.</t>
        </is>
      </c>
    </row>
    <row r="5">
      <c r="A5" s="4" t="inlineStr">
        <is>
          <t>Schedule Of Supplemental Disclosures</t>
        </is>
      </c>
      <c r="B5" s="4" t="inlineStr">
        <is>
          <t>Six Months Ended June 30,
2020
2019
Cash payments:
Interest payments
$
2,006
$
2,157
Income tax payments
$
83
$
805
Non-cash investing activities in the consolidated statements of cash flows:
Increase (decrease) in accrued capital expenditures
$
(7,095)
$
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Components Of Income Tax Provision</t>
        </is>
      </c>
      <c r="B4" s="4" t="inlineStr">
        <is>
          <t>Three Months Ended June 30,
Six Months Ended June 30,
2020
2019
2020
2019
Current tax provision:
Federal
$
—
$
—
$
275
$
—
State
(7)
427
112
454
Total
$
(7)
$
427
$
387
$
454
Deferred tax provision:
Federal
$
—
$
—
$
—
$
—
State
376
—
376
—
Total
$
376
$
—
$
376
$
—
Total tax provision:
Federal
$
—
$
—
$
275
$
—
State
369
427
488
454
Total income tax provision:
$
369
$
427
$
763
$
4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27" customWidth="1" min="2" max="2"/>
    <col width="30" customWidth="1" min="3" max="3"/>
    <col width="31" customWidth="1" min="4" max="4"/>
    <col width="44" customWidth="1" min="5" max="5"/>
    <col width="20" customWidth="1" min="6" max="6"/>
    <col width="21" customWidth="1" min="7" max="7"/>
    <col width="30" customWidth="1" min="8" max="8"/>
  </cols>
  <sheetData>
    <row r="1">
      <c r="A1" s="1" t="inlineStr">
        <is>
          <t>Organization and Business (Details)</t>
        </is>
      </c>
      <c r="B1" s="2" t="inlineStr">
        <is>
          <t>Jun. 24, 2020USD ($)shares</t>
        </is>
      </c>
      <c r="C1" s="2" t="inlineStr">
        <is>
          <t>Jun. 10, 2020$ / sharesshares</t>
        </is>
      </c>
      <c r="D1" s="2" t="inlineStr">
        <is>
          <t>Jun. 30, 2020a$ / sharesshares</t>
        </is>
      </c>
      <c r="E1" s="2" t="inlineStr">
        <is>
          <t>Jun. 30, 2020USD ($)aitemft$ / sharesshares</t>
        </is>
      </c>
      <c r="F1" s="2" t="inlineStr">
        <is>
          <t>Jun. 09, 2020shares</t>
        </is>
      </c>
      <c r="G1" s="2" t="inlineStr">
        <is>
          <t>Jun. 05, 2020USD ($)</t>
        </is>
      </c>
      <c r="H1" s="2" t="inlineStr">
        <is>
          <t>Dec. 31, 2019$ / sharesshares</t>
        </is>
      </c>
    </row>
    <row r="2">
      <c r="A2" s="4" t="inlineStr">
        <is>
          <t>Acquired properties percentage of total production</t>
        </is>
      </c>
      <c r="D2" s="4" t="inlineStr">
        <is>
          <t>70.00%</t>
        </is>
      </c>
      <c r="E2" s="4" t="inlineStr">
        <is>
          <t>70.00%</t>
        </is>
      </c>
    </row>
    <row r="3">
      <c r="A3" s="4" t="inlineStr">
        <is>
          <t>Property management annual revenue | $</t>
        </is>
      </c>
      <c r="G3" s="6" t="n">
        <v>4000000</v>
      </c>
    </row>
    <row r="4">
      <c r="A4" s="4" t="inlineStr">
        <is>
          <t>Deferred fees, monthly | $</t>
        </is>
      </c>
      <c r="G4" s="5" t="n">
        <v>166666</v>
      </c>
    </row>
    <row r="5">
      <c r="A5" s="4" t="inlineStr">
        <is>
          <t>Deferred fee, annual | $</t>
        </is>
      </c>
      <c r="G5" s="6" t="n">
        <v>2000000</v>
      </c>
    </row>
    <row r="6">
      <c r="A6" s="4" t="inlineStr">
        <is>
          <t>Common stock, par value (in dollars per share) | $ / shares</t>
        </is>
      </c>
      <c r="C6" s="7" t="n">
        <v>0.04</v>
      </c>
      <c r="D6" s="7" t="n">
        <v>0.04</v>
      </c>
      <c r="E6" s="7" t="n">
        <v>0.04</v>
      </c>
      <c r="H6" s="7" t="n">
        <v>0.04</v>
      </c>
    </row>
    <row r="7">
      <c r="A7" s="4" t="inlineStr">
        <is>
          <t>Common stock, shares authorized</t>
        </is>
      </c>
      <c r="C7" s="5" t="n">
        <v>400000000</v>
      </c>
      <c r="D7" s="5" t="n">
        <v>400000000</v>
      </c>
      <c r="E7" s="5" t="n">
        <v>400000000</v>
      </c>
      <c r="F7" s="5" t="n">
        <v>200000000</v>
      </c>
      <c r="H7" s="5" t="n">
        <v>400000000</v>
      </c>
    </row>
    <row r="8">
      <c r="A8" s="4" t="inlineStr">
        <is>
          <t>Preferred stock, par value (in dollars per share) | $ / shares</t>
        </is>
      </c>
      <c r="C8" s="7" t="n">
        <v>0.04</v>
      </c>
      <c r="D8" s="7" t="n">
        <v>0.04</v>
      </c>
      <c r="E8" s="7" t="n">
        <v>0.04</v>
      </c>
      <c r="H8" s="7" t="n">
        <v>0.04</v>
      </c>
    </row>
    <row r="9">
      <c r="A9" s="4" t="inlineStr">
        <is>
          <t>Equity offering-common stock, shares</t>
        </is>
      </c>
      <c r="B9" s="5" t="n">
        <v>155029</v>
      </c>
    </row>
    <row r="10">
      <c r="A10" s="4" t="inlineStr">
        <is>
          <t>Net proceeds from equity offering | $</t>
        </is>
      </c>
      <c r="B10" s="6" t="n">
        <v>500000</v>
      </c>
      <c r="E10" s="6" t="n">
        <v>435000</v>
      </c>
    </row>
    <row r="11">
      <c r="A11" s="4" t="inlineStr">
        <is>
          <t>Maximum [Member]</t>
        </is>
      </c>
    </row>
    <row r="12">
      <c r="A12" s="4" t="inlineStr">
        <is>
          <t>Net proceeds from equity offering | $</t>
        </is>
      </c>
      <c r="B12" s="6" t="n">
        <v>100000000</v>
      </c>
    </row>
    <row r="13">
      <c r="A13" s="4" t="inlineStr">
        <is>
          <t>Exaro Energy III LLC [Member]</t>
        </is>
      </c>
    </row>
    <row r="14">
      <c r="A14" s="4" t="inlineStr">
        <is>
          <t>Equity method investment, ownership percentage</t>
        </is>
      </c>
      <c r="D14" s="4" t="inlineStr">
        <is>
          <t>37.00%</t>
        </is>
      </c>
      <c r="E14" s="4" t="inlineStr">
        <is>
          <t>37.00%</t>
        </is>
      </c>
    </row>
    <row r="15">
      <c r="A15" s="4" t="inlineStr">
        <is>
          <t>Bullseye</t>
        </is>
      </c>
    </row>
    <row r="16">
      <c r="A16" s="4" t="inlineStr">
        <is>
          <t>Number of wells | item</t>
        </is>
      </c>
      <c r="E16" s="5" t="n">
        <v>18</v>
      </c>
    </row>
    <row r="17">
      <c r="A17" s="4" t="inlineStr">
        <is>
          <t>Gross acres | a</t>
        </is>
      </c>
      <c r="D17" s="5" t="n">
        <v>16200</v>
      </c>
      <c r="E17" s="5" t="n">
        <v>16200</v>
      </c>
    </row>
    <row r="18">
      <c r="A18" s="4" t="inlineStr">
        <is>
          <t>Net acres | a</t>
        </is>
      </c>
      <c r="D18" s="5" t="n">
        <v>7500</v>
      </c>
      <c r="E18" s="5" t="n">
        <v>7500</v>
      </c>
    </row>
    <row r="19">
      <c r="A19" s="4" t="inlineStr">
        <is>
          <t>John C Goff [Member] | Mid-Con [Member]</t>
        </is>
      </c>
    </row>
    <row r="20">
      <c r="A20" s="4" t="inlineStr">
        <is>
          <t>Equity method investment, ownership percentage</t>
        </is>
      </c>
      <c r="G20" s="4" t="inlineStr">
        <is>
          <t>56.00%</t>
        </is>
      </c>
    </row>
    <row r="21">
      <c r="A21" s="4" t="inlineStr">
        <is>
          <t>Preferred Stock [Member]</t>
        </is>
      </c>
    </row>
    <row r="22">
      <c r="A22" s="4" t="inlineStr">
        <is>
          <t>Stock converted (in shares)</t>
        </is>
      </c>
      <c r="C22" s="5" t="n">
        <v>2700000</v>
      </c>
    </row>
    <row r="23">
      <c r="A23" s="4" t="inlineStr">
        <is>
          <t>Conversion of preferred stock to common stock, shares</t>
        </is>
      </c>
      <c r="D23" s="5" t="n">
        <v>-2700000</v>
      </c>
    </row>
    <row r="24">
      <c r="A24" s="4" t="inlineStr">
        <is>
          <t>Common Stock [Member]</t>
        </is>
      </c>
    </row>
    <row r="25">
      <c r="A25" s="4" t="inlineStr">
        <is>
          <t>Conversion of preferred stock to common stock, shares</t>
        </is>
      </c>
      <c r="C25" s="5" t="n">
        <v>2700000</v>
      </c>
      <c r="D25" s="5" t="n">
        <v>2700000</v>
      </c>
    </row>
    <row r="26">
      <c r="A26" s="4" t="inlineStr">
        <is>
          <t>Equity offering-common stock, shares</t>
        </is>
      </c>
      <c r="D26" s="5" t="n">
        <v>155029</v>
      </c>
    </row>
    <row r="27">
      <c r="A27" s="4" t="inlineStr">
        <is>
          <t>Gulf of Mexico [Member] | Maximum [Member]</t>
        </is>
      </c>
    </row>
    <row r="28">
      <c r="A28" s="4" t="inlineStr">
        <is>
          <t>Water depth of operations | ft</t>
        </is>
      </c>
      <c r="E28" s="5" t="n">
        <v>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olicies</t>
        </is>
      </c>
    </row>
    <row r="4">
      <c r="A4" s="4" t="inlineStr">
        <is>
          <t>Impairment of oil and natural gas properties</t>
        </is>
      </c>
      <c r="D4" s="6" t="n">
        <v>145878</v>
      </c>
      <c r="E4" s="6" t="n">
        <v>1079</v>
      </c>
    </row>
    <row r="5">
      <c r="A5" s="4" t="inlineStr">
        <is>
          <t>Potentially dilutive (in shares)</t>
        </is>
      </c>
      <c r="B5" s="5" t="n">
        <v>506325</v>
      </c>
      <c r="C5" s="5" t="n">
        <v>648170</v>
      </c>
      <c r="D5" s="5" t="n">
        <v>414383</v>
      </c>
      <c r="E5" s="5" t="n">
        <v>561164</v>
      </c>
    </row>
    <row r="6">
      <c r="A6" s="4" t="inlineStr">
        <is>
          <t>Restricted assets, percent of net assets</t>
        </is>
      </c>
      <c r="B6" s="4" t="inlineStr">
        <is>
          <t>25.00%</t>
        </is>
      </c>
      <c r="D6" s="4" t="inlineStr">
        <is>
          <t>25.00%</t>
        </is>
      </c>
    </row>
    <row r="7">
      <c r="A7" s="4" t="inlineStr">
        <is>
          <t>Term of contract</t>
        </is>
      </c>
      <c r="D7" s="4" t="inlineStr">
        <is>
          <t>1 year</t>
        </is>
      </c>
    </row>
    <row r="8">
      <c r="A8" s="4" t="inlineStr">
        <is>
          <t>Minimum [Member]</t>
        </is>
      </c>
    </row>
    <row r="9">
      <c r="A9" s="3" t="inlineStr">
        <is>
          <t>Policies</t>
        </is>
      </c>
    </row>
    <row r="10">
      <c r="A10" s="4" t="inlineStr">
        <is>
          <t>Period settlement statements are received</t>
        </is>
      </c>
      <c r="D10" s="4" t="inlineStr">
        <is>
          <t>30 days</t>
        </is>
      </c>
    </row>
    <row r="11">
      <c r="A11" s="4" t="inlineStr">
        <is>
          <t>Maximum [Member]</t>
        </is>
      </c>
    </row>
    <row r="12">
      <c r="A12" s="3" t="inlineStr">
        <is>
          <t>Policies</t>
        </is>
      </c>
    </row>
    <row r="13">
      <c r="A13" s="4" t="inlineStr">
        <is>
          <t>Period settlement statements are received</t>
        </is>
      </c>
      <c r="D13" s="4" t="inlineStr">
        <is>
          <t>90 days</t>
        </is>
      </c>
    </row>
    <row r="14">
      <c r="A14" s="4" t="inlineStr">
        <is>
          <t>Gulf of Mexico Properties [Member]</t>
        </is>
      </c>
    </row>
    <row r="15">
      <c r="A15" s="3" t="inlineStr">
        <is>
          <t>Policies</t>
        </is>
      </c>
    </row>
    <row r="16">
      <c r="A16" s="4" t="inlineStr">
        <is>
          <t>Dry hole costs</t>
        </is>
      </c>
      <c r="B16" s="6" t="n">
        <v>10900</v>
      </c>
    </row>
    <row r="17">
      <c r="A17" s="4" t="inlineStr">
        <is>
          <t>Proved property [Member]</t>
        </is>
      </c>
    </row>
    <row r="18">
      <c r="A18" s="3" t="inlineStr">
        <is>
          <t>Policies</t>
        </is>
      </c>
    </row>
    <row r="19">
      <c r="A19" s="4" t="inlineStr">
        <is>
          <t>Impairment of oil and natural gas properties</t>
        </is>
      </c>
      <c r="D19" s="6" t="n">
        <v>143300</v>
      </c>
      <c r="E19" s="6" t="n">
        <v>200</v>
      </c>
    </row>
    <row r="20">
      <c r="A20" s="4" t="inlineStr">
        <is>
          <t>Unproved property [Member]</t>
        </is>
      </c>
    </row>
    <row r="21">
      <c r="A21" s="3" t="inlineStr">
        <is>
          <t>Policies</t>
        </is>
      </c>
    </row>
    <row r="22">
      <c r="A22" s="4" t="inlineStr">
        <is>
          <t>Impairment of oil and natural gas properties</t>
        </is>
      </c>
      <c r="C22" s="6" t="n">
        <v>400</v>
      </c>
      <c r="D22" s="6" t="n">
        <v>2600</v>
      </c>
      <c r="E22" s="6" t="n">
        <v>9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itions - Dispositions (Details) - USD ($) $ in Thousands</t>
        </is>
      </c>
      <c r="B1" s="2" t="inlineStr">
        <is>
          <t>Jun. 01, 2020</t>
        </is>
      </c>
      <c r="C1" s="2" t="inlineStr">
        <is>
          <t>Apr. 01, 2020</t>
        </is>
      </c>
      <c r="D1" s="2" t="inlineStr">
        <is>
          <t>Jun. 10, 2019</t>
        </is>
      </c>
      <c r="E1" s="2" t="inlineStr">
        <is>
          <t>Jun. 30, 2020</t>
        </is>
      </c>
      <c r="F1" s="2" t="inlineStr">
        <is>
          <t>Jun. 30, 2019</t>
        </is>
      </c>
      <c r="G1" s="2" t="inlineStr">
        <is>
          <t>Jun. 30, 2020</t>
        </is>
      </c>
      <c r="H1" s="2" t="inlineStr">
        <is>
          <t>Jun. 30, 2019</t>
        </is>
      </c>
    </row>
    <row r="2">
      <c r="A2" s="3" t="inlineStr">
        <is>
          <t>Disposals</t>
        </is>
      </c>
    </row>
    <row r="3">
      <c r="A3" s="4" t="inlineStr">
        <is>
          <t>Proceeds from sale</t>
        </is>
      </c>
      <c r="G3" s="6" t="n">
        <v>339</v>
      </c>
    </row>
    <row r="4">
      <c r="A4" s="4" t="inlineStr">
        <is>
          <t>Gain (loss) from sale of assets</t>
        </is>
      </c>
      <c r="E4" s="6" t="n">
        <v>4406</v>
      </c>
      <c r="F4" s="6" t="n">
        <v>421</v>
      </c>
      <c r="G4" s="6" t="n">
        <v>4433</v>
      </c>
      <c r="H4" s="6" t="n">
        <v>409</v>
      </c>
    </row>
    <row r="5">
      <c r="A5" s="4" t="inlineStr">
        <is>
          <t>Disposal Group, Disposed of by Sale, Not Discontinued Operations [Member]</t>
        </is>
      </c>
    </row>
    <row r="6">
      <c r="A6" s="3" t="inlineStr">
        <is>
          <t>Disposals</t>
        </is>
      </c>
    </row>
    <row r="7">
      <c r="A7" s="4" t="inlineStr">
        <is>
          <t>Proceeds from sale</t>
        </is>
      </c>
      <c r="C7" s="6" t="n">
        <v>500</v>
      </c>
    </row>
    <row r="8">
      <c r="A8" s="4" t="inlineStr">
        <is>
          <t>Gain (loss) from sale of assets</t>
        </is>
      </c>
      <c r="B8" s="6" t="n">
        <v>4200</v>
      </c>
      <c r="C8" s="6" t="n">
        <v>200</v>
      </c>
      <c r="D8" s="6" t="n">
        <v>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ommodity price contracts - assets</t>
        </is>
      </c>
      <c r="B3" s="6" t="n">
        <v>21221</v>
      </c>
      <c r="C3" s="6" t="n">
        <v>4176</v>
      </c>
    </row>
    <row r="4">
      <c r="A4" s="4" t="inlineStr">
        <is>
          <t>Commodity price contracts - liabilities</t>
        </is>
      </c>
      <c r="B4" s="5" t="n">
        <v>-1825</v>
      </c>
      <c r="C4" s="6" t="n">
        <v>-5971</v>
      </c>
    </row>
    <row r="5">
      <c r="A5" s="4" t="inlineStr">
        <is>
          <t>Level 2 [Member]</t>
        </is>
      </c>
    </row>
    <row r="6">
      <c r="A6" s="3" t="inlineStr">
        <is>
          <t>Fair Value, Assets and Liabilities Measured on Recurring and Nonrecurring Basis [Line Items]</t>
        </is>
      </c>
    </row>
    <row r="7">
      <c r="A7" s="4" t="inlineStr">
        <is>
          <t>Commodity price contracts - assets</t>
        </is>
      </c>
      <c r="B7" s="5" t="n">
        <v>21221</v>
      </c>
    </row>
    <row r="8">
      <c r="A8" s="4" t="inlineStr">
        <is>
          <t>Commodity price contracts - liabilities</t>
        </is>
      </c>
      <c r="B8" s="6" t="n">
        <v>-18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80" customWidth="1" min="1" max="1"/>
    <col width="40" customWidth="1" min="2" max="2"/>
  </cols>
  <sheetData>
    <row r="1">
      <c r="A1" s="1" t="inlineStr">
        <is>
          <t>Derivative Instruments - Derivative Contracts (Details) $ in Thousands</t>
        </is>
      </c>
      <c r="B1" s="2" t="inlineStr">
        <is>
          <t>Jun. 30, 2020USD ($)item$ / bbl$ / item</t>
        </is>
      </c>
    </row>
    <row r="2">
      <c r="A2" s="3" t="inlineStr">
        <is>
          <t>Derivative [Line Items]</t>
        </is>
      </c>
    </row>
    <row r="3">
      <c r="A3" s="4" t="inlineStr">
        <is>
          <t>Fair Value</t>
        </is>
      </c>
      <c r="B3" s="6" t="n">
        <v>19396</v>
      </c>
    </row>
    <row r="4">
      <c r="A4" s="4" t="inlineStr">
        <is>
          <t>Natural Gas [Member] | Swap [Member] | Derivative Contract Period July 2020 [Member]</t>
        </is>
      </c>
    </row>
    <row r="5">
      <c r="A5" s="3" t="inlineStr">
        <is>
          <t>Derivative [Line Items]</t>
        </is>
      </c>
    </row>
    <row r="6">
      <c r="A6" s="4" t="inlineStr">
        <is>
          <t>Commodity Derivative Flow Rate | item</t>
        </is>
      </c>
      <c r="B6" s="5" t="n">
        <v>400000</v>
      </c>
    </row>
    <row r="7">
      <c r="A7" s="4" t="inlineStr">
        <is>
          <t>Price/Unit-Swap | $ / item</t>
        </is>
      </c>
      <c r="B7" s="8" t="n">
        <v>2.53</v>
      </c>
    </row>
    <row r="8">
      <c r="A8" s="4" t="inlineStr">
        <is>
          <t>Fair Value</t>
        </is>
      </c>
      <c r="B8" s="6" t="n">
        <v>828</v>
      </c>
    </row>
    <row r="9">
      <c r="A9" s="4" t="inlineStr">
        <is>
          <t>Natural Gas [Member] | Swap [Member] | Derivative Contract Period July 2020 [Member]</t>
        </is>
      </c>
    </row>
    <row r="10">
      <c r="A10" s="3" t="inlineStr">
        <is>
          <t>Derivative [Line Items]</t>
        </is>
      </c>
    </row>
    <row r="11">
      <c r="A11" s="4" t="inlineStr">
        <is>
          <t>Commodity Derivative Flow Rate | item</t>
        </is>
      </c>
      <c r="B11" s="5" t="n">
        <v>400000</v>
      </c>
    </row>
    <row r="12">
      <c r="A12" s="4" t="inlineStr">
        <is>
          <t>Price/Unit-Swap | $ / item</t>
        </is>
      </c>
      <c r="B12" s="9" t="n">
        <v>2.532</v>
      </c>
    </row>
    <row r="13">
      <c r="A13" s="4" t="inlineStr">
        <is>
          <t>Fair Value</t>
        </is>
      </c>
      <c r="B13" s="6" t="n">
        <v>415</v>
      </c>
    </row>
    <row r="14">
      <c r="A14" s="4" t="inlineStr">
        <is>
          <t>Natural Gas [Member] | Swap [Member] | Derivative Contract Period August to October 2020 [Member]</t>
        </is>
      </c>
    </row>
    <row r="15">
      <c r="A15" s="3" t="inlineStr">
        <is>
          <t>Derivative [Line Items]</t>
        </is>
      </c>
    </row>
    <row r="16">
      <c r="A16" s="4" t="inlineStr">
        <is>
          <t>Commodity Derivative Flow Rate | item</t>
        </is>
      </c>
      <c r="B16" s="5" t="n">
        <v>40000</v>
      </c>
    </row>
    <row r="17">
      <c r="A17" s="4" t="inlineStr">
        <is>
          <t>Price/Unit-Swap | $ / item</t>
        </is>
      </c>
      <c r="B17" s="9" t="n">
        <v>2.532</v>
      </c>
    </row>
    <row r="18">
      <c r="A18" s="4" t="inlineStr">
        <is>
          <t>Fair Value</t>
        </is>
      </c>
      <c r="B18" s="6" t="n">
        <v>87</v>
      </c>
    </row>
    <row r="19">
      <c r="A19" s="4" t="inlineStr">
        <is>
          <t>Natural Gas [Member] | Swap [Member] | Derivative Contract Period August to December 2020 [Member]</t>
        </is>
      </c>
    </row>
    <row r="20">
      <c r="A20" s="3" t="inlineStr">
        <is>
          <t>Derivative [Line Items]</t>
        </is>
      </c>
    </row>
    <row r="21">
      <c r="A21" s="4" t="inlineStr">
        <is>
          <t>Commodity Derivative Flow Rate | item</t>
        </is>
      </c>
      <c r="B21" s="5" t="n">
        <v>350000</v>
      </c>
    </row>
    <row r="22">
      <c r="A22" s="4" t="inlineStr">
        <is>
          <t>Price/Unit-Swap | $ / item</t>
        </is>
      </c>
      <c r="B22" s="8" t="n">
        <v>2.53</v>
      </c>
    </row>
    <row r="23">
      <c r="A23" s="4" t="inlineStr">
        <is>
          <t>Fair Value</t>
        </is>
      </c>
      <c r="B23" s="6" t="n">
        <v>768</v>
      </c>
    </row>
    <row r="24">
      <c r="A24" s="4" t="inlineStr">
        <is>
          <t>Natural Gas [Member] | Swap [Member] | Derivative Contract 2 Period August to December 2020 [Member]</t>
        </is>
      </c>
    </row>
    <row r="25">
      <c r="A25" s="3" t="inlineStr">
        <is>
          <t>Derivative [Line Items]</t>
        </is>
      </c>
    </row>
    <row r="26">
      <c r="A26" s="4" t="inlineStr">
        <is>
          <t>Commodity Derivative Flow Rate | item</t>
        </is>
      </c>
      <c r="B26" s="5" t="n">
        <v>350000</v>
      </c>
    </row>
    <row r="27">
      <c r="A27" s="4" t="inlineStr">
        <is>
          <t>Price/Unit-Swap | $ / item</t>
        </is>
      </c>
      <c r="B27" s="9" t="n">
        <v>2.532</v>
      </c>
    </row>
    <row r="28">
      <c r="A28" s="4" t="inlineStr">
        <is>
          <t>Fair Value</t>
        </is>
      </c>
      <c r="B28" s="6" t="n">
        <v>770</v>
      </c>
    </row>
    <row r="29">
      <c r="A29" s="4" t="inlineStr">
        <is>
          <t>Natural Gas [Member] | Swap [Member] | Derivative Contract Period November to December 2020 [Member]</t>
        </is>
      </c>
    </row>
    <row r="30">
      <c r="A30" s="3" t="inlineStr">
        <is>
          <t>Derivative [Line Items]</t>
        </is>
      </c>
    </row>
    <row r="31">
      <c r="A31" s="4" t="inlineStr">
        <is>
          <t>Commodity Derivative Flow Rate | item</t>
        </is>
      </c>
      <c r="B31" s="5" t="n">
        <v>375000</v>
      </c>
    </row>
    <row r="32">
      <c r="A32" s="4" t="inlineStr">
        <is>
          <t>Price/Unit-Swap | $ / item</t>
        </is>
      </c>
      <c r="B32" s="9" t="n">
        <v>2.696</v>
      </c>
    </row>
    <row r="33">
      <c r="A33" s="4" t="inlineStr">
        <is>
          <t>Fair Value</t>
        </is>
      </c>
      <c r="B33" s="6" t="n">
        <v>136</v>
      </c>
    </row>
    <row r="34">
      <c r="A34" s="4" t="inlineStr">
        <is>
          <t>Natural Gas [Member] | Swap [Member] | Derivative Contract Period January to March 2021 [Member]</t>
        </is>
      </c>
    </row>
    <row r="35">
      <c r="A35" s="3" t="inlineStr">
        <is>
          <t>Derivative [Line Items]</t>
        </is>
      </c>
    </row>
    <row r="36">
      <c r="A36" s="4" t="inlineStr">
        <is>
          <t>Commodity Derivative Flow Rate | item</t>
        </is>
      </c>
      <c r="B36" s="5" t="n">
        <v>185000</v>
      </c>
    </row>
    <row r="37">
      <c r="A37" s="4" t="inlineStr">
        <is>
          <t>Price/Unit-Swap | $ / item</t>
        </is>
      </c>
      <c r="B37" s="9" t="n">
        <v>2.505</v>
      </c>
    </row>
    <row r="38">
      <c r="A38" s="4" t="inlineStr">
        <is>
          <t>Fair Value</t>
        </is>
      </c>
      <c r="B38" s="6" t="n">
        <v>-176</v>
      </c>
    </row>
    <row r="39">
      <c r="A39" s="4" t="inlineStr">
        <is>
          <t>Natural Gas [Member] | Swap [Member] | Derivative Contract 2 Period January to March 2021 [Member]</t>
        </is>
      </c>
    </row>
    <row r="40">
      <c r="A40" s="3" t="inlineStr">
        <is>
          <t>Derivative [Line Items]</t>
        </is>
      </c>
    </row>
    <row r="41">
      <c r="A41" s="4" t="inlineStr">
        <is>
          <t>Commodity Derivative Flow Rate | item</t>
        </is>
      </c>
      <c r="B41" s="5" t="n">
        <v>185000</v>
      </c>
    </row>
    <row r="42">
      <c r="A42" s="4" t="inlineStr">
        <is>
          <t>Price/Unit-Swap | $ / item</t>
        </is>
      </c>
      <c r="B42" s="9" t="n">
        <v>2.508</v>
      </c>
    </row>
    <row r="43">
      <c r="A43" s="4" t="inlineStr">
        <is>
          <t>Fair Value</t>
        </is>
      </c>
      <c r="B43" s="6" t="n">
        <v>-174</v>
      </c>
    </row>
    <row r="44">
      <c r="A44" s="4" t="inlineStr">
        <is>
          <t>Natural Gas [Member] | Swap [Member] | Derivative Contract 3 Period January To March 2021 [Member]</t>
        </is>
      </c>
    </row>
    <row r="45">
      <c r="A45" s="3" t="inlineStr">
        <is>
          <t>Derivative [Line Items]</t>
        </is>
      </c>
    </row>
    <row r="46">
      <c r="A46" s="4" t="inlineStr">
        <is>
          <t>Commodity Derivative Flow Rate | item</t>
        </is>
      </c>
      <c r="B46" s="5" t="n">
        <v>650000</v>
      </c>
    </row>
    <row r="47">
      <c r="A47" s="4" t="inlineStr">
        <is>
          <t>Price/Unit-Swap | $ / item</t>
        </is>
      </c>
      <c r="B47" s="9" t="n">
        <v>2.508</v>
      </c>
    </row>
    <row r="48">
      <c r="A48" s="4" t="inlineStr">
        <is>
          <t>Fair Value</t>
        </is>
      </c>
      <c r="B48" s="6" t="n">
        <v>-612</v>
      </c>
    </row>
    <row r="49">
      <c r="A49" s="4" t="inlineStr">
        <is>
          <t>Natural Gas [Member] | Swap [Member] | Derivative Contract Period April to July 2021 [Member]</t>
        </is>
      </c>
    </row>
    <row r="50">
      <c r="A50" s="3" t="inlineStr">
        <is>
          <t>Derivative [Line Items]</t>
        </is>
      </c>
    </row>
    <row r="51">
      <c r="A51" s="4" t="inlineStr">
        <is>
          <t>Commodity Derivative Flow Rate | item</t>
        </is>
      </c>
      <c r="B51" s="5" t="n">
        <v>120000</v>
      </c>
    </row>
    <row r="52">
      <c r="A52" s="4" t="inlineStr">
        <is>
          <t>Price/Unit-Swap | $ / item</t>
        </is>
      </c>
      <c r="B52" s="9" t="n">
        <v>2.505</v>
      </c>
    </row>
    <row r="53">
      <c r="A53" s="4" t="inlineStr">
        <is>
          <t>Fair Value</t>
        </is>
      </c>
      <c r="B53" s="6" t="n">
        <v>11</v>
      </c>
    </row>
    <row r="54">
      <c r="A54" s="4" t="inlineStr">
        <is>
          <t>Natural Gas [Member] | Swap [Member] | Derivative Contract 2 Period April to July 2021 [Member]</t>
        </is>
      </c>
    </row>
    <row r="55">
      <c r="A55" s="3" t="inlineStr">
        <is>
          <t>Derivative [Line Items]</t>
        </is>
      </c>
    </row>
    <row r="56">
      <c r="A56" s="4" t="inlineStr">
        <is>
          <t>Commodity Derivative Flow Rate | item</t>
        </is>
      </c>
      <c r="B56" s="5" t="n">
        <v>120000</v>
      </c>
    </row>
    <row r="57">
      <c r="A57" s="4" t="inlineStr">
        <is>
          <t>Price/Unit-Swap | $ / item</t>
        </is>
      </c>
      <c r="B57" s="9" t="n">
        <v>2.508</v>
      </c>
    </row>
    <row r="58">
      <c r="A58" s="4" t="inlineStr">
        <is>
          <t>Fair Value</t>
        </is>
      </c>
      <c r="B58" s="6" t="n">
        <v>13</v>
      </c>
    </row>
    <row r="59">
      <c r="A59" s="4" t="inlineStr">
        <is>
          <t>Natural Gas [Member] | Swap [Member] | Derivative Contract Period April to October 2021 [Member]</t>
        </is>
      </c>
    </row>
    <row r="60">
      <c r="A60" s="3" t="inlineStr">
        <is>
          <t>Derivative [Line Items]</t>
        </is>
      </c>
    </row>
    <row r="61">
      <c r="A61" s="4" t="inlineStr">
        <is>
          <t>Commodity Derivative Flow Rate | item</t>
        </is>
      </c>
      <c r="B61" s="5" t="n">
        <v>400000</v>
      </c>
    </row>
    <row r="62">
      <c r="A62" s="4" t="inlineStr">
        <is>
          <t>Price/Unit-Swap | $ / item</t>
        </is>
      </c>
      <c r="B62" s="9" t="n">
        <v>2.508</v>
      </c>
    </row>
    <row r="63">
      <c r="A63" s="4" t="inlineStr">
        <is>
          <t>Fair Value</t>
        </is>
      </c>
      <c r="B63" s="6" t="n">
        <v>4</v>
      </c>
    </row>
    <row r="64">
      <c r="A64" s="4" t="inlineStr">
        <is>
          <t>Natural Gas [Member] | Swap [Member] | Derivative Contract Period April to November 2021 [Member]</t>
        </is>
      </c>
    </row>
    <row r="65">
      <c r="A65" s="3" t="inlineStr">
        <is>
          <t>Derivative [Line Items]</t>
        </is>
      </c>
    </row>
    <row r="66">
      <c r="A66" s="4" t="inlineStr">
        <is>
          <t>Commodity Derivative Flow Rate | item</t>
        </is>
      </c>
      <c r="B66" s="5" t="n">
        <v>70000</v>
      </c>
    </row>
    <row r="67">
      <c r="A67" s="4" t="inlineStr">
        <is>
          <t>Price/Unit-Swap | $ / item</t>
        </is>
      </c>
      <c r="B67" s="8" t="n">
        <v>2.36</v>
      </c>
    </row>
    <row r="68">
      <c r="A68" s="4" t="inlineStr">
        <is>
          <t>Fair Value</t>
        </is>
      </c>
      <c r="B68" s="6" t="n">
        <v>-92</v>
      </c>
    </row>
    <row r="69">
      <c r="A69" s="4" t="inlineStr">
        <is>
          <t>Natural Gas [Member] | Swap [Member] | Derivative Contract Period August to September 2021 [Member]</t>
        </is>
      </c>
    </row>
    <row r="70">
      <c r="A70" s="3" t="inlineStr">
        <is>
          <t>Derivative [Line Items]</t>
        </is>
      </c>
    </row>
    <row r="71">
      <c r="A71" s="4" t="inlineStr">
        <is>
          <t>Commodity Derivative Flow Rate | item</t>
        </is>
      </c>
      <c r="B71" s="5" t="n">
        <v>10000</v>
      </c>
    </row>
    <row r="72">
      <c r="A72" s="4" t="inlineStr">
        <is>
          <t>Price/Unit-Swap | $ / item</t>
        </is>
      </c>
      <c r="B72" s="9" t="n">
        <v>2.505</v>
      </c>
    </row>
    <row r="73">
      <c r="A73" s="4" t="inlineStr">
        <is>
          <t>Fair Value</t>
        </is>
      </c>
      <c r="B73" s="6" t="n">
        <v>-1</v>
      </c>
    </row>
    <row r="74">
      <c r="A74" s="4" t="inlineStr">
        <is>
          <t>Natural Gas [Member] | Swap [Member] | Derivative Contract 2 Period August to September 2021 [Member]</t>
        </is>
      </c>
    </row>
    <row r="75">
      <c r="A75" s="3" t="inlineStr">
        <is>
          <t>Derivative [Line Items]</t>
        </is>
      </c>
    </row>
    <row r="76">
      <c r="A76" s="4" t="inlineStr">
        <is>
          <t>Commodity Derivative Flow Rate | item</t>
        </is>
      </c>
      <c r="B76" s="5" t="n">
        <v>10000</v>
      </c>
    </row>
    <row r="77">
      <c r="A77" s="4" t="inlineStr">
        <is>
          <t>Price/Unit-Swap | $ / item</t>
        </is>
      </c>
      <c r="B77" s="9" t="n">
        <v>2.508</v>
      </c>
    </row>
    <row r="78">
      <c r="A78" s="4" t="inlineStr">
        <is>
          <t>Fair Value</t>
        </is>
      </c>
      <c r="B78" s="6" t="n">
        <v>-1</v>
      </c>
    </row>
    <row r="79">
      <c r="A79" s="4" t="inlineStr">
        <is>
          <t>Natural Gas [Member] | Swap [Member] | Derivative Contract Period November to December 2021 [Member]</t>
        </is>
      </c>
    </row>
    <row r="80">
      <c r="A80" s="3" t="inlineStr">
        <is>
          <t>Derivative [Line Items]</t>
        </is>
      </c>
    </row>
    <row r="81">
      <c r="A81" s="4" t="inlineStr">
        <is>
          <t>Commodity Derivative Flow Rate | item</t>
        </is>
      </c>
      <c r="B81" s="5" t="n">
        <v>580000</v>
      </c>
    </row>
    <row r="82">
      <c r="A82" s="4" t="inlineStr">
        <is>
          <t>Price/Unit-Swap | $ / item</t>
        </is>
      </c>
      <c r="B82" s="9" t="n">
        <v>2.508</v>
      </c>
    </row>
    <row r="83">
      <c r="A83" s="4" t="inlineStr">
        <is>
          <t>Fair Value</t>
        </is>
      </c>
      <c r="B83" s="6" t="n">
        <v>-178</v>
      </c>
    </row>
    <row r="84">
      <c r="A84" s="4" t="inlineStr">
        <is>
          <t>Natural Gas [Member] | Swap [Member] | Derivative Contract Period December 2021 [Member]</t>
        </is>
      </c>
    </row>
    <row r="85">
      <c r="A85" s="3" t="inlineStr">
        <is>
          <t>Derivative [Line Items]</t>
        </is>
      </c>
    </row>
    <row r="86">
      <c r="A86" s="4" t="inlineStr">
        <is>
          <t>Commodity Derivative Flow Rate | item</t>
        </is>
      </c>
      <c r="B86" s="5" t="n">
        <v>350000</v>
      </c>
    </row>
    <row r="87">
      <c r="A87" s="4" t="inlineStr">
        <is>
          <t>Price/Unit-Swap | $ / item</t>
        </is>
      </c>
      <c r="B87" s="8" t="n">
        <v>2.36</v>
      </c>
    </row>
    <row r="88">
      <c r="A88" s="4" t="inlineStr">
        <is>
          <t>Fair Value</t>
        </is>
      </c>
      <c r="B88" s="6" t="n">
        <v>-130</v>
      </c>
    </row>
    <row r="89">
      <c r="A89" s="4" t="inlineStr">
        <is>
          <t>Natural Gas [Member] | Swap [Member] | Derivative Contract Period January to March 2022 [Member]</t>
        </is>
      </c>
    </row>
    <row r="90">
      <c r="A90" s="3" t="inlineStr">
        <is>
          <t>Derivative [Line Items]</t>
        </is>
      </c>
    </row>
    <row r="91">
      <c r="A91" s="4" t="inlineStr">
        <is>
          <t>Commodity Derivative Flow Rate | item</t>
        </is>
      </c>
      <c r="B91" s="5" t="n">
        <v>780000</v>
      </c>
    </row>
    <row r="92">
      <c r="A92" s="4" t="inlineStr">
        <is>
          <t>Price/Unit-Swap | $ / item</t>
        </is>
      </c>
      <c r="B92" s="9" t="n">
        <v>2.542</v>
      </c>
    </row>
    <row r="93">
      <c r="A93" s="4" t="inlineStr">
        <is>
          <t>Fair Value</t>
        </is>
      </c>
      <c r="B93" s="6" t="n">
        <v>-489</v>
      </c>
    </row>
    <row r="94">
      <c r="A94" s="4" t="inlineStr">
        <is>
          <t>Oil [Member] | Collar Options [Member] | Derivative Contract Period July to October 2020 [Member]</t>
        </is>
      </c>
    </row>
    <row r="95">
      <c r="A95" s="3" t="inlineStr">
        <is>
          <t>Derivative [Line Items]</t>
        </is>
      </c>
    </row>
    <row r="96">
      <c r="A96" s="4" t="inlineStr">
        <is>
          <t>Commodity Derivative Flow Rate | item</t>
        </is>
      </c>
      <c r="B96" s="5" t="n">
        <v>3442</v>
      </c>
    </row>
    <row r="97">
      <c r="A97" s="4" t="inlineStr">
        <is>
          <t>Price/Unit-Floor | $ / item</t>
        </is>
      </c>
      <c r="B97" s="5" t="n">
        <v>52</v>
      </c>
    </row>
    <row r="98">
      <c r="A98" s="4" t="inlineStr">
        <is>
          <t>Price/Unit-Cap | $ / item</t>
        </is>
      </c>
      <c r="B98" s="8" t="n">
        <v>65.7</v>
      </c>
    </row>
    <row r="99">
      <c r="A99" s="4" t="inlineStr">
        <is>
          <t>Fair Value</t>
        </is>
      </c>
      <c r="B99" s="6" t="n">
        <v>176</v>
      </c>
    </row>
    <row r="100">
      <c r="A100" s="4" t="inlineStr">
        <is>
          <t>Oil [Member] | Swap [Member] | Derivative Contract Period July 2020 [Member]</t>
        </is>
      </c>
    </row>
    <row r="101">
      <c r="A101" s="3" t="inlineStr">
        <is>
          <t>Derivative [Line Items]</t>
        </is>
      </c>
    </row>
    <row r="102">
      <c r="A102" s="4" t="inlineStr">
        <is>
          <t>Commodity Derivative Flow Rate | item</t>
        </is>
      </c>
      <c r="B102" s="5" t="n">
        <v>5500</v>
      </c>
    </row>
    <row r="103">
      <c r="A103" s="4" t="inlineStr">
        <is>
          <t>Price/Unit-Swap | $ / item</t>
        </is>
      </c>
      <c r="B103" s="8" t="n">
        <v>54.33</v>
      </c>
    </row>
    <row r="104">
      <c r="A104" s="4" t="inlineStr">
        <is>
          <t>Fair Value</t>
        </is>
      </c>
      <c r="B104" s="6" t="n">
        <v>83</v>
      </c>
    </row>
    <row r="105">
      <c r="A105" s="4" t="inlineStr">
        <is>
          <t>Oil [Member] | Swap [Member] | Derivative Contract Period July 2020 [Member]</t>
        </is>
      </c>
    </row>
    <row r="106">
      <c r="A106" s="3" t="inlineStr">
        <is>
          <t>Derivative [Line Items]</t>
        </is>
      </c>
    </row>
    <row r="107">
      <c r="A107" s="4" t="inlineStr">
        <is>
          <t>Commodity Derivative Flow Rate | item</t>
        </is>
      </c>
      <c r="B107" s="5" t="n">
        <v>37500</v>
      </c>
    </row>
    <row r="108">
      <c r="A108" s="4" t="inlineStr">
        <is>
          <t>Price/Unit-Swap | $ / item</t>
        </is>
      </c>
      <c r="B108" s="8" t="n">
        <v>54.7</v>
      </c>
    </row>
    <row r="109">
      <c r="A109" s="4" t="inlineStr">
        <is>
          <t>Fair Value</t>
        </is>
      </c>
      <c r="B109" s="6" t="n">
        <v>576</v>
      </c>
    </row>
    <row r="110">
      <c r="A110" s="4" t="inlineStr">
        <is>
          <t>Oil [Member] | Swap [Member] | Derivative Contract Period July 2020 [Member]</t>
        </is>
      </c>
    </row>
    <row r="111">
      <c r="A111" s="3" t="inlineStr">
        <is>
          <t>Derivative [Line Items]</t>
        </is>
      </c>
    </row>
    <row r="112">
      <c r="A112" s="4" t="inlineStr">
        <is>
          <t>Commodity Derivative Flow Rate | item</t>
        </is>
      </c>
      <c r="B112" s="5" t="n">
        <v>37500</v>
      </c>
    </row>
    <row r="113">
      <c r="A113" s="4" t="inlineStr">
        <is>
          <t>Price/Unit-Swap | $ / item</t>
        </is>
      </c>
      <c r="B113" s="8" t="n">
        <v>54.58</v>
      </c>
    </row>
    <row r="114">
      <c r="A114" s="4" t="inlineStr">
        <is>
          <t>Fair Value</t>
        </is>
      </c>
      <c r="B114" s="6" t="n">
        <v>573</v>
      </c>
    </row>
    <row r="115">
      <c r="A115" s="4" t="inlineStr">
        <is>
          <t>Oil [Member] | Swap [Member] | Derivative Contract Period July to December 2020 [Member]</t>
        </is>
      </c>
    </row>
    <row r="116">
      <c r="A116" s="3" t="inlineStr">
        <is>
          <t>Derivative [Line Items]</t>
        </is>
      </c>
    </row>
    <row r="117">
      <c r="A117" s="4" t="inlineStr">
        <is>
          <t>Commodity Derivative Flow Rate | item</t>
        </is>
      </c>
      <c r="B117" s="5" t="n">
        <v>15000</v>
      </c>
    </row>
    <row r="118">
      <c r="A118" s="4" t="inlineStr">
        <is>
          <t>Price/Unit-Swap | $ / item</t>
        </is>
      </c>
      <c r="B118" s="8" t="n">
        <v>57.74</v>
      </c>
    </row>
    <row r="119">
      <c r="A119" s="4" t="inlineStr">
        <is>
          <t>Fair Value</t>
        </is>
      </c>
      <c r="B119" s="6" t="n">
        <v>1635</v>
      </c>
    </row>
    <row r="120">
      <c r="A120" s="4" t="inlineStr">
        <is>
          <t>Oil [Member] | Swap [Member] | Derivative Contract Period August to October 2020 [Member]</t>
        </is>
      </c>
    </row>
    <row r="121">
      <c r="A121" s="3" t="inlineStr">
        <is>
          <t>Derivative [Line Items]</t>
        </is>
      </c>
    </row>
    <row r="122">
      <c r="A122" s="4" t="inlineStr">
        <is>
          <t>Commodity Derivative Flow Rate | item</t>
        </is>
      </c>
      <c r="B122" s="5" t="n">
        <v>2500</v>
      </c>
    </row>
    <row r="123">
      <c r="A123" s="4" t="inlineStr">
        <is>
          <t>Price/Unit-Swap | $ / item</t>
        </is>
      </c>
      <c r="B123" s="8" t="n">
        <v>54.33</v>
      </c>
    </row>
    <row r="124">
      <c r="A124" s="4" t="inlineStr">
        <is>
          <t>Fair Value</t>
        </is>
      </c>
      <c r="B124" s="6" t="n">
        <v>111</v>
      </c>
    </row>
    <row r="125">
      <c r="A125" s="4" t="inlineStr">
        <is>
          <t>Oil [Member] | Swap [Member] | Derivative Contract Period August to December 2020 [Member]</t>
        </is>
      </c>
    </row>
    <row r="126">
      <c r="A126" s="3" t="inlineStr">
        <is>
          <t>Derivative [Line Items]</t>
        </is>
      </c>
    </row>
    <row r="127">
      <c r="A127" s="4" t="inlineStr">
        <is>
          <t>Commodity Derivative Flow Rate | item</t>
        </is>
      </c>
      <c r="B127" s="5" t="n">
        <v>35000</v>
      </c>
    </row>
    <row r="128">
      <c r="A128" s="4" t="inlineStr">
        <is>
          <t>Price/Unit-Swap | $ / item</t>
        </is>
      </c>
      <c r="B128" s="8" t="n">
        <v>54.7</v>
      </c>
    </row>
    <row r="129">
      <c r="A129" s="4" t="inlineStr">
        <is>
          <t>Fair Value</t>
        </is>
      </c>
      <c r="B129" s="6" t="n">
        <v>2637</v>
      </c>
    </row>
    <row r="130">
      <c r="A130" s="4" t="inlineStr">
        <is>
          <t>Oil [Member] | Swap [Member] | Derivative Contract 2 Period August to December 2020 [Member]</t>
        </is>
      </c>
    </row>
    <row r="131">
      <c r="A131" s="3" t="inlineStr">
        <is>
          <t>Derivative [Line Items]</t>
        </is>
      </c>
    </row>
    <row r="132">
      <c r="A132" s="4" t="inlineStr">
        <is>
          <t>Commodity Derivative Flow Rate | item</t>
        </is>
      </c>
      <c r="B132" s="5" t="n">
        <v>35000</v>
      </c>
    </row>
    <row r="133">
      <c r="A133" s="4" t="inlineStr">
        <is>
          <t>Price/Unit-Swap | $ / item</t>
        </is>
      </c>
      <c r="B133" s="8" t="n">
        <v>54.58</v>
      </c>
    </row>
    <row r="134">
      <c r="A134" s="4" t="inlineStr">
        <is>
          <t>Fair Value</t>
        </is>
      </c>
      <c r="B134" s="6" t="n">
        <v>2617</v>
      </c>
    </row>
    <row r="135">
      <c r="A135" s="4" t="inlineStr">
        <is>
          <t>Oil [Member] | Swap [Member] | Derivative Contract Period November to December 2020 [Member]</t>
        </is>
      </c>
    </row>
    <row r="136">
      <c r="A136" s="3" t="inlineStr">
        <is>
          <t>Derivative [Line Items]</t>
        </is>
      </c>
    </row>
    <row r="137">
      <c r="A137" s="4" t="inlineStr">
        <is>
          <t>Commodity Derivative Flow Rate | item</t>
        </is>
      </c>
      <c r="B137" s="5" t="n">
        <v>3500</v>
      </c>
    </row>
    <row r="138">
      <c r="A138" s="4" t="inlineStr">
        <is>
          <t>Price/Unit-Swap | $ / item</t>
        </is>
      </c>
      <c r="B138" s="8" t="n">
        <v>54.33</v>
      </c>
    </row>
    <row r="139">
      <c r="A139" s="4" t="inlineStr">
        <is>
          <t>Fair Value</t>
        </is>
      </c>
      <c r="B139" s="6" t="n">
        <v>102</v>
      </c>
    </row>
    <row r="140">
      <c r="A140" s="4" t="inlineStr">
        <is>
          <t>Oil [Member] | Swap [Member] | Derivative Contract Period January to March 2021 [Member]</t>
        </is>
      </c>
    </row>
    <row r="141">
      <c r="A141" s="3" t="inlineStr">
        <is>
          <t>Derivative [Line Items]</t>
        </is>
      </c>
    </row>
    <row r="142">
      <c r="A142" s="4" t="inlineStr">
        <is>
          <t>Commodity Derivative Flow Rate | item</t>
        </is>
      </c>
      <c r="B142" s="5" t="n">
        <v>19000</v>
      </c>
    </row>
    <row r="143">
      <c r="A143" s="4" t="inlineStr">
        <is>
          <t>Price/Unit-Swap | $ / item</t>
        </is>
      </c>
      <c r="B143" s="5" t="n">
        <v>50</v>
      </c>
    </row>
    <row r="144">
      <c r="A144" s="4" t="inlineStr">
        <is>
          <t>Fair Value</t>
        </is>
      </c>
      <c r="B144" s="6" t="n">
        <v>568</v>
      </c>
    </row>
    <row r="145">
      <c r="A145" s="4" t="inlineStr">
        <is>
          <t>Oil [Member] | Swap [Member] | Derivative Contract Period January to July 2021 [Member]</t>
        </is>
      </c>
    </row>
    <row r="146">
      <c r="A146" s="3" t="inlineStr">
        <is>
          <t>Derivative [Line Items]</t>
        </is>
      </c>
    </row>
    <row r="147">
      <c r="A147" s="4" t="inlineStr">
        <is>
          <t>Commodity Derivative Flow Rate | item</t>
        </is>
      </c>
      <c r="B147" s="5" t="n">
        <v>62000</v>
      </c>
    </row>
    <row r="148">
      <c r="A148" s="4" t="inlineStr">
        <is>
          <t>Price/Unit-Swap | $ / item</t>
        </is>
      </c>
      <c r="B148" s="5" t="n">
        <v>52</v>
      </c>
    </row>
    <row r="149">
      <c r="A149" s="4" t="inlineStr">
        <is>
          <t>Fair Value</t>
        </is>
      </c>
      <c r="B149" s="6" t="n">
        <v>5106</v>
      </c>
    </row>
    <row r="150">
      <c r="A150" s="4" t="inlineStr">
        <is>
          <t>Oil [Member] | Swap [Member] | Derivative Contract Period April to July 2021 [Member]</t>
        </is>
      </c>
    </row>
    <row r="151">
      <c r="A151" s="3" t="inlineStr">
        <is>
          <t>Derivative [Line Items]</t>
        </is>
      </c>
    </row>
    <row r="152">
      <c r="A152" s="4" t="inlineStr">
        <is>
          <t>Commodity Derivative Flow Rate | item</t>
        </is>
      </c>
      <c r="B152" s="5" t="n">
        <v>12000</v>
      </c>
    </row>
    <row r="153">
      <c r="A153" s="4" t="inlineStr">
        <is>
          <t>Price/Unit-Swap | $ / item</t>
        </is>
      </c>
      <c r="B153" s="5" t="n">
        <v>50</v>
      </c>
    </row>
    <row r="154">
      <c r="A154" s="4" t="inlineStr">
        <is>
          <t>Fair Value</t>
        </is>
      </c>
      <c r="B154" s="6" t="n">
        <v>462</v>
      </c>
    </row>
    <row r="155">
      <c r="A155" s="4" t="inlineStr">
        <is>
          <t>Oil [Member] | Swap [Member] | Derivative Contract Period August to September 2021 [Member]</t>
        </is>
      </c>
    </row>
    <row r="156">
      <c r="A156" s="3" t="inlineStr">
        <is>
          <t>Derivative [Line Items]</t>
        </is>
      </c>
    </row>
    <row r="157">
      <c r="A157" s="4" t="inlineStr">
        <is>
          <t>Commodity Derivative Flow Rate | item</t>
        </is>
      </c>
      <c r="B157" s="5" t="n">
        <v>10000</v>
      </c>
    </row>
    <row r="158">
      <c r="A158" s="4" t="inlineStr">
        <is>
          <t>Price/Unit-Swap | $ / item</t>
        </is>
      </c>
      <c r="B158" s="5" t="n">
        <v>50</v>
      </c>
    </row>
    <row r="159">
      <c r="A159" s="4" t="inlineStr">
        <is>
          <t>Fair Value</t>
        </is>
      </c>
      <c r="B159" s="6" t="n">
        <v>187</v>
      </c>
    </row>
    <row r="160">
      <c r="A160" s="4" t="inlineStr">
        <is>
          <t>Oil [Member] | Swap [Member] | Derivative Contract 2 Period August to September 2021 [Member]</t>
        </is>
      </c>
    </row>
    <row r="161">
      <c r="A161" s="3" t="inlineStr">
        <is>
          <t>Derivative [Line Items]</t>
        </is>
      </c>
    </row>
    <row r="162">
      <c r="A162" s="4" t="inlineStr">
        <is>
          <t>Commodity Derivative Flow Rate | item</t>
        </is>
      </c>
      <c r="B162" s="5" t="n">
        <v>55000</v>
      </c>
    </row>
    <row r="163">
      <c r="A163" s="4" t="inlineStr">
        <is>
          <t>Price/Unit-Swap | $ / item</t>
        </is>
      </c>
      <c r="B163" s="5" t="n">
        <v>52</v>
      </c>
    </row>
    <row r="164">
      <c r="A164" s="4" t="inlineStr">
        <is>
          <t>Fair Value</t>
        </is>
      </c>
      <c r="B164" s="6" t="n">
        <v>1248</v>
      </c>
    </row>
    <row r="165">
      <c r="A165" s="4" t="inlineStr">
        <is>
          <t>Oil [Member] | Swap [Member] | Derivative Contract Period October to December 2021 [Member]</t>
        </is>
      </c>
    </row>
    <row r="166">
      <c r="A166" s="3" t="inlineStr">
        <is>
          <t>Derivative [Line Items]</t>
        </is>
      </c>
    </row>
    <row r="167">
      <c r="A167" s="4" t="inlineStr">
        <is>
          <t>Commodity Derivative Flow Rate | item</t>
        </is>
      </c>
      <c r="B167" s="5" t="n">
        <v>64000</v>
      </c>
    </row>
    <row r="168">
      <c r="A168" s="4" t="inlineStr">
        <is>
          <t>Price/Unit-Swap | $ / item</t>
        </is>
      </c>
      <c r="B168" s="5" t="n">
        <v>52</v>
      </c>
    </row>
    <row r="169">
      <c r="A169" s="4" t="inlineStr">
        <is>
          <t>Fair Value</t>
        </is>
      </c>
      <c r="B169" s="6" t="n">
        <v>2136</v>
      </c>
    </row>
    <row r="170">
      <c r="A170" s="4" t="inlineStr">
        <is>
          <t>Oil [Member] | Costless Swap [Member] | Derivative Contract Period July to December 2020 [Member]</t>
        </is>
      </c>
    </row>
    <row r="171">
      <c r="A171" s="3" t="inlineStr">
        <is>
          <t>Derivative [Line Items]</t>
        </is>
      </c>
    </row>
    <row r="172">
      <c r="A172" s="4" t="inlineStr">
        <is>
          <t>Commodity Derivative Flow Rate | item</t>
        </is>
      </c>
      <c r="B172" s="5" t="n">
        <v>10000</v>
      </c>
    </row>
    <row r="173">
      <c r="A173" s="4" t="inlineStr">
        <is>
          <t>Price/Unit-Swap | $ / bbl</t>
        </is>
      </c>
      <c r="B173" s="8" t="n">
        <v>0.05</v>
      </c>
    </row>
    <row r="174">
      <c r="A174" s="4" t="inlineStr">
        <is>
          <t>Fair Value</t>
        </is>
      </c>
      <c r="B17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in dollars per share)</t>
        </is>
      </c>
      <c r="B3" s="7" t="n">
        <v>0.04</v>
      </c>
      <c r="C3" s="7" t="n">
        <v>0.04</v>
      </c>
    </row>
    <row r="4">
      <c r="A4" s="4" t="inlineStr">
        <is>
          <t>Preferred stock, shares authorized</t>
        </is>
      </c>
      <c r="B4" s="5" t="n">
        <v>0</v>
      </c>
      <c r="C4" s="5" t="n">
        <v>2700000</v>
      </c>
    </row>
    <row r="5">
      <c r="A5" s="4" t="inlineStr">
        <is>
          <t>Preferred stock, shares issued</t>
        </is>
      </c>
      <c r="C5" s="5" t="n">
        <v>2700000</v>
      </c>
    </row>
    <row r="6">
      <c r="A6" s="4" t="inlineStr">
        <is>
          <t>Preferred stock, shares outstanding</t>
        </is>
      </c>
      <c r="C6" s="5" t="n">
        <v>2700000</v>
      </c>
    </row>
    <row r="7">
      <c r="A7" s="4" t="inlineStr">
        <is>
          <t>Common stock, par value (in dollars per share)</t>
        </is>
      </c>
      <c r="B7" s="7" t="n">
        <v>0.04</v>
      </c>
      <c r="C7" s="7" t="n">
        <v>0.04</v>
      </c>
    </row>
    <row r="8">
      <c r="A8" s="4" t="inlineStr">
        <is>
          <t>Common stock, shares authorized</t>
        </is>
      </c>
      <c r="B8" s="5" t="n">
        <v>400000000</v>
      </c>
      <c r="C8" s="5" t="n">
        <v>400000000</v>
      </c>
    </row>
    <row r="9">
      <c r="A9" s="4" t="inlineStr">
        <is>
          <t>Common stock, shares issued</t>
        </is>
      </c>
      <c r="B9" s="5" t="n">
        <v>132067369</v>
      </c>
      <c r="C9" s="5" t="n">
        <v>128985146</v>
      </c>
    </row>
    <row r="10">
      <c r="A10" s="4" t="inlineStr">
        <is>
          <t>Common stock, shares outstanding</t>
        </is>
      </c>
      <c r="B10" s="5" t="n">
        <v>131996757</v>
      </c>
      <c r="C10" s="5" t="n">
        <v>128977816</v>
      </c>
    </row>
    <row r="11">
      <c r="A11" s="4" t="inlineStr">
        <is>
          <t>Treasury stock, shares</t>
        </is>
      </c>
      <c r="B11" s="5" t="n">
        <v>70612</v>
      </c>
      <c r="C11" s="5" t="n">
        <v>7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Fair Value (Details) - USD ($) $ in Thousands</t>
        </is>
      </c>
      <c r="B1" s="2" t="inlineStr">
        <is>
          <t>Jun. 30, 2020</t>
        </is>
      </c>
      <c r="C1" s="2" t="inlineStr">
        <is>
          <t>Dec. 31, 2019</t>
        </is>
      </c>
    </row>
    <row r="2">
      <c r="A2" s="3" t="inlineStr">
        <is>
          <t>Assets</t>
        </is>
      </c>
    </row>
    <row r="3">
      <c r="A3" s="4" t="inlineStr">
        <is>
          <t>Gross</t>
        </is>
      </c>
      <c r="B3" s="6" t="n">
        <v>21221</v>
      </c>
      <c r="C3" s="6" t="n">
        <v>4176</v>
      </c>
    </row>
    <row r="4">
      <c r="A4" s="4" t="inlineStr">
        <is>
          <t>Total</t>
        </is>
      </c>
      <c r="B4" s="5" t="n">
        <v>21221</v>
      </c>
      <c r="C4" s="5" t="n">
        <v>4176</v>
      </c>
    </row>
    <row r="5">
      <c r="A5" s="3" t="inlineStr">
        <is>
          <t>Liabilities:</t>
        </is>
      </c>
    </row>
    <row r="6">
      <c r="A6" s="4" t="inlineStr">
        <is>
          <t>Gross</t>
        </is>
      </c>
      <c r="B6" s="5" t="n">
        <v>-1825</v>
      </c>
      <c r="C6" s="5" t="n">
        <v>-5971</v>
      </c>
    </row>
    <row r="7">
      <c r="A7" s="4" t="inlineStr">
        <is>
          <t>Total</t>
        </is>
      </c>
      <c r="B7" s="6" t="n">
        <v>-1825</v>
      </c>
      <c r="C7" s="6" t="n">
        <v>-59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rivative Instruments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Realized gain (loss)</t>
        </is>
      </c>
      <c r="B4" s="6" t="n">
        <v>11394</v>
      </c>
      <c r="C4" s="6" t="n">
        <v>497</v>
      </c>
      <c r="D4" s="6" t="n">
        <v>16703</v>
      </c>
      <c r="E4" s="6" t="n">
        <v>1265</v>
      </c>
    </row>
    <row r="5">
      <c r="A5" s="4" t="inlineStr">
        <is>
          <t>Unrealized gain (loss)</t>
        </is>
      </c>
      <c r="B5" s="5" t="n">
        <v>-20198</v>
      </c>
      <c r="C5" s="5" t="n">
        <v>1568</v>
      </c>
      <c r="D5" s="5" t="n">
        <v>21192</v>
      </c>
      <c r="E5" s="5" t="n">
        <v>-2078</v>
      </c>
    </row>
    <row r="6">
      <c r="A6" s="4" t="inlineStr">
        <is>
          <t>Gain (loss) on derivatives, net</t>
        </is>
      </c>
      <c r="B6" s="5" t="n">
        <v>-8804</v>
      </c>
      <c r="C6" s="5" t="n">
        <v>2065</v>
      </c>
      <c r="D6" s="5" t="n">
        <v>37895</v>
      </c>
      <c r="E6" s="5" t="n">
        <v>-813</v>
      </c>
    </row>
    <row r="7">
      <c r="A7" s="4" t="inlineStr">
        <is>
          <t>Oil [Member]</t>
        </is>
      </c>
    </row>
    <row r="8">
      <c r="A8" s="3" t="inlineStr">
        <is>
          <t>Derivative Instruments, Gain (Loss) [Line Items]</t>
        </is>
      </c>
    </row>
    <row r="9">
      <c r="A9" s="4" t="inlineStr">
        <is>
          <t>Realized gain (loss)</t>
        </is>
      </c>
      <c r="B9" s="5" t="n">
        <v>8461</v>
      </c>
      <c r="C9" s="5" t="n">
        <v>286</v>
      </c>
      <c r="D9" s="5" t="n">
        <v>11258</v>
      </c>
      <c r="E9" s="5" t="n">
        <v>941</v>
      </c>
    </row>
    <row r="10">
      <c r="A10" s="4" t="inlineStr">
        <is>
          <t>Unrealized gain (loss)</t>
        </is>
      </c>
      <c r="B10" s="5" t="n">
        <v>-16557</v>
      </c>
      <c r="C10" s="5" t="n">
        <v>365</v>
      </c>
      <c r="D10" s="5" t="n">
        <v>24170</v>
      </c>
      <c r="E10" s="5" t="n">
        <v>-3077</v>
      </c>
    </row>
    <row r="11">
      <c r="A11" s="4" t="inlineStr">
        <is>
          <t>Natural Gas [Member]</t>
        </is>
      </c>
    </row>
    <row r="12">
      <c r="A12" s="3" t="inlineStr">
        <is>
          <t>Derivative Instruments, Gain (Loss) [Line Items]</t>
        </is>
      </c>
    </row>
    <row r="13">
      <c r="A13" s="4" t="inlineStr">
        <is>
          <t>Realized gain (loss)</t>
        </is>
      </c>
      <c r="B13" s="5" t="n">
        <v>2933</v>
      </c>
      <c r="C13" s="5" t="n">
        <v>211</v>
      </c>
      <c r="D13" s="5" t="n">
        <v>5445</v>
      </c>
      <c r="E13" s="5" t="n">
        <v>324</v>
      </c>
    </row>
    <row r="14">
      <c r="A14" s="4" t="inlineStr">
        <is>
          <t>Unrealized gain (loss)</t>
        </is>
      </c>
      <c r="B14" s="6" t="n">
        <v>-3641</v>
      </c>
      <c r="C14" s="6" t="n">
        <v>1203</v>
      </c>
      <c r="D14" s="6" t="n">
        <v>-2978</v>
      </c>
      <c r="E14" s="6" t="n">
        <v>9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37" customWidth="1" min="6" max="6"/>
    <col width="20" customWidth="1" min="7" max="7"/>
  </cols>
  <sheetData>
    <row r="1">
      <c r="A1" s="1" t="inlineStr">
        <is>
          <t>Stock Based Compensation (NonOption) (Details) $ / shares in Units, $ in Thousands</t>
        </is>
      </c>
      <c r="B1" s="2" t="inlineStr">
        <is>
          <t>Jun. 08, 2020shares</t>
        </is>
      </c>
      <c r="C1" s="2" t="inlineStr">
        <is>
          <t>Jul. 31, 2020USD ($)$ / sharesshares</t>
        </is>
      </c>
      <c r="D1" s="2" t="inlineStr">
        <is>
          <t>Jan. 31, 2020shares</t>
        </is>
      </c>
      <c r="E1" s="2" t="inlineStr">
        <is>
          <t>Jun. 30, 2020USD ($)$ / sharesshares</t>
        </is>
      </c>
      <c r="F1" s="2" t="inlineStr">
        <is>
          <t>Jun. 30, 2019USD ($)$ / sharesshares</t>
        </is>
      </c>
      <c r="G1" s="2" t="inlineStr">
        <is>
          <t>Jun. 07, 2020shares</t>
        </is>
      </c>
    </row>
    <row r="2">
      <c r="A2" s="3" t="inlineStr">
        <is>
          <t>Share-based Compensation Arrangement by Share-based Payment Award [Line Items]</t>
        </is>
      </c>
    </row>
    <row r="3">
      <c r="A3" s="4" t="inlineStr">
        <is>
          <t>Common stock authorized for grants increase (in shares)</t>
        </is>
      </c>
      <c r="B3" s="5" t="n">
        <v>9000000</v>
      </c>
    </row>
    <row r="4">
      <c r="A4" s="4" t="inlineStr">
        <is>
          <t>Shares available for grant</t>
        </is>
      </c>
      <c r="B4" s="5" t="n">
        <v>1000000</v>
      </c>
      <c r="E4" s="5" t="n">
        <v>10100000</v>
      </c>
      <c r="G4" s="5" t="n">
        <v>250000</v>
      </c>
    </row>
    <row r="5">
      <c r="A5" s="4" t="inlineStr">
        <is>
          <t>Restricted Stock [Member]</t>
        </is>
      </c>
    </row>
    <row r="6">
      <c r="A6" s="3" t="inlineStr">
        <is>
          <t>Activity, shares</t>
        </is>
      </c>
    </row>
    <row r="7">
      <c r="A7" s="4" t="inlineStr">
        <is>
          <t>Granted (in shares)</t>
        </is>
      </c>
      <c r="C7" s="5" t="n">
        <v>1037969</v>
      </c>
      <c r="E7" s="5" t="n">
        <v>152248</v>
      </c>
      <c r="F7" s="5" t="n">
        <v>307650</v>
      </c>
    </row>
    <row r="8">
      <c r="A8" s="4" t="inlineStr">
        <is>
          <t>Canceled/Forfeited (in shares)</t>
        </is>
      </c>
      <c r="E8" s="5" t="n">
        <v>-2539</v>
      </c>
      <c r="F8" s="5" t="n">
        <v>-38161</v>
      </c>
    </row>
    <row r="9">
      <c r="A9" s="3" t="inlineStr">
        <is>
          <t>Activity, weighted average fair value</t>
        </is>
      </c>
    </row>
    <row r="10">
      <c r="A10" s="4" t="inlineStr">
        <is>
          <t>Granted (in dollars per share) | $ / shares</t>
        </is>
      </c>
      <c r="C10" s="7" t="n">
        <v>2.24</v>
      </c>
      <c r="E10" s="7" t="n">
        <v>2.42</v>
      </c>
      <c r="F10" s="7" t="n">
        <v>2.91</v>
      </c>
    </row>
    <row r="11">
      <c r="A11" s="3" t="inlineStr">
        <is>
          <t>Stock-based compensation</t>
        </is>
      </c>
    </row>
    <row r="12">
      <c r="A12" s="4" t="inlineStr">
        <is>
          <t>Vesting period</t>
        </is>
      </c>
      <c r="C12" s="4" t="inlineStr">
        <is>
          <t>3 years</t>
        </is>
      </c>
      <c r="E12" s="4" t="inlineStr">
        <is>
          <t>1 year</t>
        </is>
      </c>
      <c r="F12" s="4" t="inlineStr">
        <is>
          <t>3 years</t>
        </is>
      </c>
    </row>
    <row r="13">
      <c r="A13" s="4" t="inlineStr">
        <is>
          <t>Value of issued stock | $</t>
        </is>
      </c>
      <c r="C13" s="6" t="n">
        <v>2300</v>
      </c>
      <c r="E13" s="6" t="n">
        <v>400</v>
      </c>
      <c r="F13" s="6" t="n">
        <v>1100</v>
      </c>
    </row>
    <row r="14">
      <c r="A14" s="4" t="inlineStr">
        <is>
          <t>Weighted average forfeiture rate</t>
        </is>
      </c>
      <c r="C14" s="5" t="n">
        <v>0</v>
      </c>
      <c r="E14" s="5" t="n">
        <v>0</v>
      </c>
      <c r="F14" s="5" t="n">
        <v>0</v>
      </c>
    </row>
    <row r="15">
      <c r="A15" s="4" t="inlineStr">
        <is>
          <t>Stock-based compensation expense | $</t>
        </is>
      </c>
      <c r="E15" s="6" t="n">
        <v>400</v>
      </c>
      <c r="F15" s="6" t="n">
        <v>1400</v>
      </c>
    </row>
    <row r="16">
      <c r="A16" s="4" t="inlineStr">
        <is>
          <t>Compensation expense not yet recognized | $</t>
        </is>
      </c>
      <c r="E16" s="6" t="n">
        <v>800</v>
      </c>
    </row>
    <row r="17">
      <c r="A17" s="4" t="inlineStr">
        <is>
          <t>Compensation expense, remaining weighted average vesting period</t>
        </is>
      </c>
      <c r="E17" s="4" t="inlineStr">
        <is>
          <t>1 year 3 months 18 days</t>
        </is>
      </c>
    </row>
    <row r="18">
      <c r="A18" s="4" t="inlineStr">
        <is>
          <t>Value of restricted shares forfeited | $</t>
        </is>
      </c>
      <c r="E18" s="6" t="n">
        <v>10</v>
      </c>
      <c r="F18" s="6" t="n">
        <v>200</v>
      </c>
    </row>
    <row r="19">
      <c r="A19" s="4" t="inlineStr">
        <is>
          <t>Performance Stock Units [Member]</t>
        </is>
      </c>
    </row>
    <row r="20">
      <c r="A20" s="3" t="inlineStr">
        <is>
          <t>Activity, shares</t>
        </is>
      </c>
    </row>
    <row r="21">
      <c r="A21" s="4" t="inlineStr">
        <is>
          <t>Granted (in shares)</t>
        </is>
      </c>
      <c r="C21" s="5" t="n">
        <v>2608640</v>
      </c>
      <c r="E21" s="5" t="n">
        <v>0</v>
      </c>
      <c r="F21" s="5" t="n">
        <v>117105</v>
      </c>
    </row>
    <row r="22">
      <c r="A22" s="4" t="inlineStr">
        <is>
          <t>Vested (in shares)</t>
        </is>
      </c>
      <c r="D22" s="5" t="n">
        <v>-77485</v>
      </c>
    </row>
    <row r="23">
      <c r="A23" s="4" t="inlineStr">
        <is>
          <t>Canceled/Forfeited (in shares)</t>
        </is>
      </c>
      <c r="E23" s="5" t="n">
        <v>0</v>
      </c>
      <c r="F23" s="5" t="n">
        <v>-49773</v>
      </c>
    </row>
    <row r="24">
      <c r="A24" s="3" t="inlineStr">
        <is>
          <t>Activity, weighted average fair value</t>
        </is>
      </c>
    </row>
    <row r="25">
      <c r="A25" s="4" t="inlineStr">
        <is>
          <t>Granted (in dollars per share) | $ / shares</t>
        </is>
      </c>
      <c r="C25" s="7" t="n">
        <v>4.9</v>
      </c>
      <c r="F25" s="7" t="n">
        <v>6.42</v>
      </c>
    </row>
    <row r="26">
      <c r="A26" s="3" t="inlineStr">
        <is>
          <t>Stock-based compensation</t>
        </is>
      </c>
    </row>
    <row r="27">
      <c r="A27" s="4" t="inlineStr">
        <is>
          <t>Vesting period</t>
        </is>
      </c>
      <c r="E27" s="4" t="inlineStr">
        <is>
          <t>3 years</t>
        </is>
      </c>
    </row>
    <row r="28">
      <c r="A28" s="4" t="inlineStr">
        <is>
          <t>Stock-based compensation expense | $</t>
        </is>
      </c>
      <c r="E28" s="6" t="n">
        <v>200</v>
      </c>
      <c r="F28" s="6" t="n">
        <v>300</v>
      </c>
    </row>
    <row r="29">
      <c r="A29" s="4" t="inlineStr">
        <is>
          <t>Compensation expense not yet recognized | $</t>
        </is>
      </c>
      <c r="E29" s="6" t="n">
        <v>500</v>
      </c>
    </row>
    <row r="30">
      <c r="A30" s="4" t="inlineStr">
        <is>
          <t>Compensation expense, remaining weighted average vesting period</t>
        </is>
      </c>
      <c r="E30" s="4" t="inlineStr">
        <is>
          <t>1 year 4 months 24 days</t>
        </is>
      </c>
    </row>
    <row r="31">
      <c r="A31" s="4" t="inlineStr">
        <is>
          <t>Target (as a percent)</t>
        </is>
      </c>
      <c r="E31" s="4" t="inlineStr">
        <is>
          <t>100.00%</t>
        </is>
      </c>
    </row>
    <row r="32">
      <c r="A32" s="4" t="inlineStr">
        <is>
          <t>Withheld for taxes (in shares)</t>
        </is>
      </c>
      <c r="D32" s="5" t="n">
        <v>22972</v>
      </c>
    </row>
    <row r="33">
      <c r="A33" s="4" t="inlineStr">
        <is>
          <t>Board of Directors [Member] | Restricted Stock [Member]</t>
        </is>
      </c>
    </row>
    <row r="34">
      <c r="A34" s="3" t="inlineStr">
        <is>
          <t>Activity, shares</t>
        </is>
      </c>
    </row>
    <row r="35">
      <c r="A35" s="4" t="inlineStr">
        <is>
          <t>Granted (in shares)</t>
        </is>
      </c>
      <c r="F35" s="5" t="n">
        <v>80410</v>
      </c>
    </row>
    <row r="36">
      <c r="A36" s="3" t="inlineStr">
        <is>
          <t>Stock-based compensation</t>
        </is>
      </c>
    </row>
    <row r="37">
      <c r="A37" s="4" t="inlineStr">
        <is>
          <t>Vesting period</t>
        </is>
      </c>
      <c r="F37" s="4" t="inlineStr">
        <is>
          <t>1 year</t>
        </is>
      </c>
    </row>
    <row r="38">
      <c r="A38" s="4" t="inlineStr">
        <is>
          <t>Minimum [Member] | Performance Stock Units [Member]</t>
        </is>
      </c>
    </row>
    <row r="39">
      <c r="A39" s="3" t="inlineStr">
        <is>
          <t>Stock-based compensation</t>
        </is>
      </c>
    </row>
    <row r="40">
      <c r="A40" s="4" t="inlineStr">
        <is>
          <t>Target (as a percent)</t>
        </is>
      </c>
      <c r="E40" s="4" t="inlineStr">
        <is>
          <t>0.00%</t>
        </is>
      </c>
    </row>
    <row r="41">
      <c r="A41" s="4" t="inlineStr">
        <is>
          <t>Maximum [Member] | Performance Stock Units [Member]</t>
        </is>
      </c>
    </row>
    <row r="42">
      <c r="A42" s="3" t="inlineStr">
        <is>
          <t>Stock-based compensation</t>
        </is>
      </c>
    </row>
    <row r="43">
      <c r="A43" s="4" t="inlineStr">
        <is>
          <t>Target (as a percent)</t>
        </is>
      </c>
      <c r="E43" s="4" t="inlineStr">
        <is>
          <t>3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Options) (Details) - Employee Stock Options [Member] - USD ($)</t>
        </is>
      </c>
      <c r="B1" s="2" t="inlineStr">
        <is>
          <t>6 Months Ended</t>
        </is>
      </c>
    </row>
    <row r="2">
      <c r="B2" s="2" t="inlineStr">
        <is>
          <t>Jun. 30, 2020</t>
        </is>
      </c>
      <c r="C2" s="2" t="inlineStr">
        <is>
          <t>Jun. 30, 2019</t>
        </is>
      </c>
    </row>
    <row r="3">
      <c r="A3" s="3" t="inlineStr">
        <is>
          <t>Option roll forward</t>
        </is>
      </c>
    </row>
    <row r="4">
      <c r="A4" s="4" t="inlineStr">
        <is>
          <t>Exercise of stock options, shares</t>
        </is>
      </c>
      <c r="B4" s="5" t="n">
        <v>0</v>
      </c>
      <c r="C4" s="5" t="n">
        <v>0</v>
      </c>
    </row>
    <row r="5">
      <c r="A5" s="4" t="inlineStr">
        <is>
          <t>Expired / Forfeited (in shares)</t>
        </is>
      </c>
      <c r="B5" s="5" t="n">
        <v>-411</v>
      </c>
      <c r="C5" s="5" t="n">
        <v>-12052</v>
      </c>
    </row>
    <row r="6">
      <c r="A6" s="4" t="inlineStr">
        <is>
          <t>Stock options granted in period (in shares)</t>
        </is>
      </c>
      <c r="B6" s="5" t="n">
        <v>0</v>
      </c>
      <c r="C6" s="5" t="n">
        <v>0</v>
      </c>
    </row>
    <row r="7">
      <c r="A7" s="3" t="inlineStr">
        <is>
          <t>Stock-based compensation</t>
        </is>
      </c>
    </row>
    <row r="8">
      <c r="A8" s="4" t="inlineStr">
        <is>
          <t>Excess tax benefit from exercise/cancellation of stock options</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Balance sheet (Details) - USD ($) $ in Thousands</t>
        </is>
      </c>
      <c r="B1" s="2" t="inlineStr">
        <is>
          <t>Jun. 30, 2020</t>
        </is>
      </c>
      <c r="C1" s="2" t="inlineStr">
        <is>
          <t>Dec. 31, 2019</t>
        </is>
      </c>
    </row>
    <row r="2">
      <c r="A2" s="3" t="inlineStr">
        <is>
          <t>Balance sheet information</t>
        </is>
      </c>
    </row>
    <row r="3">
      <c r="A3" s="4" t="inlineStr">
        <is>
          <t>Operating lease right of use asset</t>
        </is>
      </c>
      <c r="B3" s="6" t="n">
        <v>3993</v>
      </c>
      <c r="C3" s="6" t="n">
        <v>4316</v>
      </c>
    </row>
    <row r="4">
      <c r="A4" s="4" t="inlineStr">
        <is>
          <t>Operating Lease, Right-of-Use Asset, Statement of Financial Position [Extensible List]</t>
        </is>
      </c>
      <c r="B4" s="4" t="inlineStr">
        <is>
          <t>mcf:OperatingAndFinanceLeaseRightOfUseAsset</t>
        </is>
      </c>
    </row>
    <row r="5">
      <c r="A5" s="4" t="inlineStr">
        <is>
          <t>Operating lease liability - current</t>
        </is>
      </c>
      <c r="B5" s="6" t="n">
        <v>-2897</v>
      </c>
      <c r="C5" s="5" t="n">
        <v>-2597</v>
      </c>
    </row>
    <row r="6">
      <c r="A6" s="4" t="inlineStr">
        <is>
          <t>Operating Lease, Liability, Current, Statement of Financial Position [Extensible List]</t>
        </is>
      </c>
      <c r="B6" s="4" t="inlineStr">
        <is>
          <t>us-gaap:AccountsPayableAndAccruedLiabilitiesCurrent</t>
        </is>
      </c>
    </row>
    <row r="7">
      <c r="A7" s="4" t="inlineStr">
        <is>
          <t>Operating lease liability - long-term</t>
        </is>
      </c>
      <c r="B7" s="6" t="n">
        <v>-1045</v>
      </c>
      <c r="C7" s="5" t="n">
        <v>-1738</v>
      </c>
    </row>
    <row r="8">
      <c r="A8" s="4" t="inlineStr">
        <is>
          <t>Operating Lease, Liability, Noncurrent, Statement of Financial Position [Extensible List]</t>
        </is>
      </c>
      <c r="B8" s="4" t="inlineStr">
        <is>
          <t>mcf:OperatingAndFinanceLeaseLiabilityNoncurrent</t>
        </is>
      </c>
    </row>
    <row r="9">
      <c r="A9" s="4" t="inlineStr">
        <is>
          <t>Total operating lease liability</t>
        </is>
      </c>
      <c r="B9" s="6" t="n">
        <v>-3942</v>
      </c>
      <c r="C9" s="5" t="n">
        <v>-4335</v>
      </c>
    </row>
    <row r="10">
      <c r="A10" s="4" t="inlineStr">
        <is>
          <t>Financing lease right of use asset</t>
        </is>
      </c>
      <c r="B10" s="6" t="n">
        <v>1698</v>
      </c>
      <c r="C10" s="5" t="n">
        <v>1569</v>
      </c>
    </row>
    <row r="11">
      <c r="A11" s="4" t="inlineStr">
        <is>
          <t>Finance Lease, Right-of-Use Asset, Statement of Financial Position [Extensible List]</t>
        </is>
      </c>
      <c r="B11" s="4" t="inlineStr">
        <is>
          <t>mcf:OperatingAndFinanceLeaseRightOfUseAsset</t>
        </is>
      </c>
    </row>
    <row r="12">
      <c r="A12" s="4" t="inlineStr">
        <is>
          <t>Financing lease liability - current</t>
        </is>
      </c>
      <c r="B12" s="6" t="n">
        <v>-605</v>
      </c>
      <c r="C12" s="5" t="n">
        <v>-524</v>
      </c>
    </row>
    <row r="13">
      <c r="A13" s="4" t="inlineStr">
        <is>
          <t>Finance Lease, Liability, Current, Statement of Financial Position [Extensible List]</t>
        </is>
      </c>
      <c r="B13" s="4" t="inlineStr">
        <is>
          <t>us-gaap:AccountsPayableAndAccruedLiabilitiesCurrent</t>
        </is>
      </c>
    </row>
    <row r="14">
      <c r="A14" s="4" t="inlineStr">
        <is>
          <t>Financing lease liability - long-term</t>
        </is>
      </c>
      <c r="B14" s="6" t="n">
        <v>-1111</v>
      </c>
      <c r="C14" s="5" t="n">
        <v>-1051</v>
      </c>
    </row>
    <row r="15">
      <c r="A15" s="4" t="inlineStr">
        <is>
          <t>Finance Lease, Liability, Noncurrent, Statement of Financial Position [Extensible List]</t>
        </is>
      </c>
      <c r="B15" s="4" t="inlineStr">
        <is>
          <t>mcf:OperatingAndFinanceLeaseLiabilityNoncurrent</t>
        </is>
      </c>
    </row>
    <row r="16">
      <c r="A16" s="4" t="inlineStr">
        <is>
          <t>Total financing lease liability</t>
        </is>
      </c>
      <c r="B16" s="6" t="n">
        <v>-1716</v>
      </c>
      <c r="C16" s="6" t="n">
        <v>-1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Leases - Lease Terms and Discount (Details)</t>
        </is>
      </c>
      <c r="B1" s="2" t="inlineStr">
        <is>
          <t>Jun. 30, 2020</t>
        </is>
      </c>
      <c r="C1" s="2" t="inlineStr">
        <is>
          <t>Dec. 31, 2019</t>
        </is>
      </c>
    </row>
    <row r="2">
      <c r="A2" s="3" t="inlineStr">
        <is>
          <t>Leases</t>
        </is>
      </c>
    </row>
    <row r="3">
      <c r="A3" s="4" t="inlineStr">
        <is>
          <t>Weighted Average Remaining Lease Terms (in years): Operating leases</t>
        </is>
      </c>
      <c r="B3" s="4" t="inlineStr">
        <is>
          <t>1 year 9 months 22 days</t>
        </is>
      </c>
      <c r="C3" s="4" t="inlineStr">
        <is>
          <t>2 years 1 month 28 days</t>
        </is>
      </c>
    </row>
    <row r="4">
      <c r="A4" s="4" t="inlineStr">
        <is>
          <t>Weighted Average Remaining Lease Terms (in years): Financing leases</t>
        </is>
      </c>
      <c r="B4" s="4" t="inlineStr">
        <is>
          <t>3 years 1 month 21 days</t>
        </is>
      </c>
      <c r="C4" s="4" t="inlineStr">
        <is>
          <t>3 years 1 month 21 days</t>
        </is>
      </c>
    </row>
    <row r="5">
      <c r="A5" s="4" t="inlineStr">
        <is>
          <t>Weighted Average Discount Rate: Operating leases</t>
        </is>
      </c>
      <c r="B5" s="4" t="inlineStr">
        <is>
          <t>5.75%</t>
        </is>
      </c>
      <c r="C5" s="4" t="inlineStr">
        <is>
          <t>6.04%</t>
        </is>
      </c>
    </row>
    <row r="6">
      <c r="A6" s="4" t="inlineStr">
        <is>
          <t>Weighted Average Discount Rate: Financing leases</t>
        </is>
      </c>
      <c r="B6" s="4" t="inlineStr">
        <is>
          <t>5.90%</t>
        </is>
      </c>
      <c r="C6" s="4" t="inlineStr">
        <is>
          <t>6.2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aturities (Details) - USD ($) $ in Thousands</t>
        </is>
      </c>
      <c r="B1" s="2" t="inlineStr">
        <is>
          <t>Jun. 30, 2020</t>
        </is>
      </c>
      <c r="C1" s="2" t="inlineStr">
        <is>
          <t>Dec. 31, 2019</t>
        </is>
      </c>
    </row>
    <row r="2">
      <c r="A2" s="3" t="inlineStr">
        <is>
          <t>Operating lease maturities</t>
        </is>
      </c>
    </row>
    <row r="3">
      <c r="A3" s="4" t="inlineStr">
        <is>
          <t>2020 (remaining after June 30, 2020)</t>
        </is>
      </c>
      <c r="B3" s="6" t="n">
        <v>3040</v>
      </c>
    </row>
    <row r="4">
      <c r="A4" s="4" t="inlineStr">
        <is>
          <t>2021</t>
        </is>
      </c>
      <c r="B4" s="5" t="n">
        <v>702</v>
      </c>
    </row>
    <row r="5">
      <c r="A5" s="4" t="inlineStr">
        <is>
          <t>2022</t>
        </is>
      </c>
      <c r="B5" s="5" t="n">
        <v>168</v>
      </c>
    </row>
    <row r="6">
      <c r="A6" s="4" t="inlineStr">
        <is>
          <t>2023</t>
        </is>
      </c>
      <c r="B6" s="5" t="n">
        <v>171</v>
      </c>
    </row>
    <row r="7">
      <c r="A7" s="4" t="inlineStr">
        <is>
          <t>2024</t>
        </is>
      </c>
      <c r="B7" s="5" t="n">
        <v>72</v>
      </c>
    </row>
    <row r="8">
      <c r="A8" s="4" t="inlineStr">
        <is>
          <t>Total operating lease liability</t>
        </is>
      </c>
      <c r="B8" s="5" t="n">
        <v>4153</v>
      </c>
    </row>
    <row r="9">
      <c r="A9" s="4" t="inlineStr">
        <is>
          <t>Less: imputed interest</t>
        </is>
      </c>
      <c r="B9" s="5" t="n">
        <v>-211</v>
      </c>
    </row>
    <row r="10">
      <c r="A10" s="4" t="inlineStr">
        <is>
          <t>Present value of lease liabilities</t>
        </is>
      </c>
      <c r="B10" s="5" t="n">
        <v>3942</v>
      </c>
      <c r="C10" s="6" t="n">
        <v>4335</v>
      </c>
    </row>
    <row r="11">
      <c r="A11" s="3" t="inlineStr">
        <is>
          <t>Finance lease maturities</t>
        </is>
      </c>
    </row>
    <row r="12">
      <c r="A12" s="4" t="inlineStr">
        <is>
          <t>2020 (remaining after June 30, 2020)</t>
        </is>
      </c>
      <c r="B12" s="5" t="n">
        <v>690</v>
      </c>
    </row>
    <row r="13">
      <c r="A13" s="4" t="inlineStr">
        <is>
          <t>2021</t>
        </is>
      </c>
      <c r="B13" s="5" t="n">
        <v>552</v>
      </c>
    </row>
    <row r="14">
      <c r="A14" s="4" t="inlineStr">
        <is>
          <t>2022</t>
        </is>
      </c>
      <c r="B14" s="5" t="n">
        <v>475</v>
      </c>
    </row>
    <row r="15">
      <c r="A15" s="4" t="inlineStr">
        <is>
          <t>2023</t>
        </is>
      </c>
      <c r="B15" s="5" t="n">
        <v>156</v>
      </c>
    </row>
    <row r="16">
      <c r="A16" s="4" t="inlineStr">
        <is>
          <t>2024</t>
        </is>
      </c>
      <c r="B16" s="5" t="n">
        <v>7</v>
      </c>
    </row>
    <row r="17">
      <c r="A17" s="4" t="inlineStr">
        <is>
          <t>Total financing lease liability</t>
        </is>
      </c>
      <c r="B17" s="5" t="n">
        <v>1880</v>
      </c>
    </row>
    <row r="18">
      <c r="A18" s="4" t="inlineStr">
        <is>
          <t>Less: imputed interest</t>
        </is>
      </c>
      <c r="B18" s="5" t="n">
        <v>-164</v>
      </c>
    </row>
    <row r="19">
      <c r="A19" s="4" t="inlineStr">
        <is>
          <t>Present value of lease liabilities</t>
        </is>
      </c>
      <c r="B19" s="6" t="n">
        <v>1716</v>
      </c>
      <c r="C19" s="6" t="n">
        <v>1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743</v>
      </c>
      <c r="C4" s="6" t="n">
        <v>100</v>
      </c>
      <c r="D4" s="6" t="n">
        <v>1430</v>
      </c>
      <c r="E4" s="6" t="n">
        <v>471</v>
      </c>
    </row>
    <row r="5">
      <c r="A5" s="4" t="inlineStr">
        <is>
          <t>Financing lease cost - amortization of right-of-use assets</t>
        </is>
      </c>
      <c r="B5" s="5" t="n">
        <v>155</v>
      </c>
      <c r="D5" s="5" t="n">
        <v>284</v>
      </c>
    </row>
    <row r="6">
      <c r="A6" s="4" t="inlineStr">
        <is>
          <t>Financing lease cost - interest on lease liabilities</t>
        </is>
      </c>
      <c r="B6" s="5" t="n">
        <v>27</v>
      </c>
      <c r="D6" s="5" t="n">
        <v>52</v>
      </c>
    </row>
    <row r="7">
      <c r="A7" s="4" t="inlineStr">
        <is>
          <t>Administrative lease cost</t>
        </is>
      </c>
      <c r="B7" s="5" t="n">
        <v>19</v>
      </c>
      <c r="C7" s="5" t="n">
        <v>18</v>
      </c>
      <c r="D7" s="5" t="n">
        <v>38</v>
      </c>
      <c r="E7" s="5" t="n">
        <v>37</v>
      </c>
    </row>
    <row r="8">
      <c r="A8" s="4" t="inlineStr">
        <is>
          <t>Short-term lease cost</t>
        </is>
      </c>
      <c r="B8" s="5" t="n">
        <v>615</v>
      </c>
      <c r="C8" s="5" t="n">
        <v>2068</v>
      </c>
      <c r="D8" s="5" t="n">
        <v>1053</v>
      </c>
      <c r="E8" s="5" t="n">
        <v>2578</v>
      </c>
    </row>
    <row r="9">
      <c r="A9" s="4" t="inlineStr">
        <is>
          <t>Total lease cost</t>
        </is>
      </c>
      <c r="B9" s="6" t="n">
        <v>1559</v>
      </c>
      <c r="C9" s="6" t="n">
        <v>2186</v>
      </c>
      <c r="D9" s="5" t="n">
        <v>2857</v>
      </c>
      <c r="E9" s="5" t="n">
        <v>3086</v>
      </c>
    </row>
    <row r="10">
      <c r="A10" s="4" t="inlineStr">
        <is>
          <t>Cash payments relating to operating leases</t>
        </is>
      </c>
      <c r="D10" s="5" t="n">
        <v>1500</v>
      </c>
      <c r="E10" s="5" t="n">
        <v>100</v>
      </c>
    </row>
    <row r="11">
      <c r="A11" s="4" t="inlineStr">
        <is>
          <t>Cash payments relating to finance leases</t>
        </is>
      </c>
      <c r="D11" s="6" t="n">
        <v>300</v>
      </c>
      <c r="E1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1" customWidth="1" min="2" max="2"/>
    <col width="24" customWidth="1" min="3" max="3"/>
    <col width="21" customWidth="1" min="4" max="4"/>
  </cols>
  <sheetData>
    <row r="1">
      <c r="A1" s="1" t="inlineStr">
        <is>
          <t>Other Financial Information (Balance Sheet) (Details) $ in Thousands</t>
        </is>
      </c>
      <c r="B1" s="2" t="inlineStr">
        <is>
          <t>1 Months Ended</t>
        </is>
      </c>
      <c r="C1" s="2" t="inlineStr">
        <is>
          <t>3 Months Ended</t>
        </is>
      </c>
    </row>
    <row r="2">
      <c r="B2" s="2" t="inlineStr">
        <is>
          <t>Apr. 30, 2020USD ($)</t>
        </is>
      </c>
      <c r="C2" s="2" t="inlineStr">
        <is>
          <t>Jun. 30, 2020USD ($)bbl</t>
        </is>
      </c>
      <c r="D2" s="2" t="inlineStr">
        <is>
          <t>Dec. 31, 2019USD ($)</t>
        </is>
      </c>
    </row>
    <row r="3">
      <c r="A3" s="3" t="inlineStr">
        <is>
          <t>Accounts receivable:</t>
        </is>
      </c>
    </row>
    <row r="4">
      <c r="A4" s="4" t="inlineStr">
        <is>
          <t>Trade receivables</t>
        </is>
      </c>
      <c r="C4" s="6" t="n">
        <v>9527</v>
      </c>
      <c r="D4" s="6" t="n">
        <v>21110</v>
      </c>
    </row>
    <row r="5">
      <c r="A5" s="4" t="inlineStr">
        <is>
          <t>Receivable for Alta Resources distribution</t>
        </is>
      </c>
      <c r="C5" s="5" t="n">
        <v>1712</v>
      </c>
      <c r="D5" s="5" t="n">
        <v>1712</v>
      </c>
    </row>
    <row r="6">
      <c r="A6" s="4" t="inlineStr">
        <is>
          <t>Joint interest billings</t>
        </is>
      </c>
      <c r="C6" s="5" t="n">
        <v>12220</v>
      </c>
      <c r="D6" s="5" t="n">
        <v>13104</v>
      </c>
    </row>
    <row r="7">
      <c r="A7" s="4" t="inlineStr">
        <is>
          <t>Income taxes receivable</t>
        </is>
      </c>
      <c r="C7" s="5" t="n">
        <v>268</v>
      </c>
      <c r="D7" s="5" t="n">
        <v>509</v>
      </c>
    </row>
    <row r="8">
      <c r="A8" s="4" t="inlineStr">
        <is>
          <t>Other receivables</t>
        </is>
      </c>
      <c r="C8" s="5" t="n">
        <v>2939</v>
      </c>
      <c r="D8" s="5" t="n">
        <v>4126</v>
      </c>
    </row>
    <row r="9">
      <c r="A9" s="4" t="inlineStr">
        <is>
          <t>Allowance for doubtful accounts</t>
        </is>
      </c>
      <c r="C9" s="5" t="n">
        <v>-994</v>
      </c>
      <c r="D9" s="5" t="n">
        <v>-994</v>
      </c>
    </row>
    <row r="10">
      <c r="A10" s="4" t="inlineStr">
        <is>
          <t>Total accounts receivable</t>
        </is>
      </c>
      <c r="C10" s="5" t="n">
        <v>25672</v>
      </c>
      <c r="D10" s="5" t="n">
        <v>39567</v>
      </c>
    </row>
    <row r="11">
      <c r="A11" s="3" t="inlineStr">
        <is>
          <t>Prepaid expenses</t>
        </is>
      </c>
    </row>
    <row r="12">
      <c r="A12" s="4" t="inlineStr">
        <is>
          <t>Prepaid insurance</t>
        </is>
      </c>
      <c r="C12" s="5" t="n">
        <v>335</v>
      </c>
      <c r="D12" s="5" t="n">
        <v>683</v>
      </c>
    </row>
    <row r="13">
      <c r="A13" s="4" t="inlineStr">
        <is>
          <t>Other</t>
        </is>
      </c>
      <c r="C13" s="5" t="n">
        <v>1028</v>
      </c>
      <c r="D13" s="5" t="n">
        <v>508</v>
      </c>
    </row>
    <row r="14">
      <c r="A14" s="4" t="inlineStr">
        <is>
          <t>Total prepaid expenses</t>
        </is>
      </c>
      <c r="C14" s="5" t="n">
        <v>1363</v>
      </c>
      <c r="D14" s="5" t="n">
        <v>1191</v>
      </c>
    </row>
    <row r="15">
      <c r="A15" s="3" t="inlineStr">
        <is>
          <t>Inventory</t>
        </is>
      </c>
    </row>
    <row r="16">
      <c r="A16" s="4" t="inlineStr">
        <is>
          <t>Oil storage</t>
        </is>
      </c>
      <c r="C16" s="5" t="n">
        <v>947</v>
      </c>
    </row>
    <row r="17">
      <c r="A17" s="4" t="inlineStr">
        <is>
          <t>Materials and supplies</t>
        </is>
      </c>
      <c r="C17" s="5" t="n">
        <v>763</v>
      </c>
      <c r="D17" s="5" t="n">
        <v>186</v>
      </c>
    </row>
    <row r="18">
      <c r="A18" s="4" t="inlineStr">
        <is>
          <t>Total inventory</t>
        </is>
      </c>
      <c r="C18" s="6" t="n">
        <v>1710</v>
      </c>
      <c r="D18" s="5" t="n">
        <v>186</v>
      </c>
    </row>
    <row r="19">
      <c r="A19" s="4" t="inlineStr">
        <is>
          <t>Oil storage volume of units | bbl</t>
        </is>
      </c>
      <c r="C19" s="5" t="n">
        <v>50000</v>
      </c>
    </row>
    <row r="20">
      <c r="A20" s="3" t="inlineStr">
        <is>
          <t>Accounts payable and accrued liabilities:</t>
        </is>
      </c>
    </row>
    <row r="21">
      <c r="A21" s="4" t="inlineStr">
        <is>
          <t>Royalties and revenue payable</t>
        </is>
      </c>
      <c r="C21" s="6" t="n">
        <v>39950</v>
      </c>
      <c r="D21" s="5" t="n">
        <v>49644</v>
      </c>
    </row>
    <row r="22">
      <c r="A22" s="4" t="inlineStr">
        <is>
          <t>Advances from partners</t>
        </is>
      </c>
      <c r="C22" s="5" t="n">
        <v>868</v>
      </c>
      <c r="D22" s="5" t="n">
        <v>6733</v>
      </c>
    </row>
    <row r="23">
      <c r="A23" s="4" t="inlineStr">
        <is>
          <t>Accrued exploration and development</t>
        </is>
      </c>
      <c r="C23" s="5" t="n">
        <v>1463</v>
      </c>
      <c r="D23" s="5" t="n">
        <v>8210</v>
      </c>
    </row>
    <row r="24">
      <c r="A24" s="4" t="inlineStr">
        <is>
          <t>Trade payables</t>
        </is>
      </c>
      <c r="C24" s="5" t="n">
        <v>15192</v>
      </c>
      <c r="D24" s="5" t="n">
        <v>14086</v>
      </c>
    </row>
    <row r="25">
      <c r="A25" s="4" t="inlineStr">
        <is>
          <t>Accrued general and administrative expenses</t>
        </is>
      </c>
      <c r="C25" s="5" t="n">
        <v>5739</v>
      </c>
      <c r="D25" s="5" t="n">
        <v>12037</v>
      </c>
    </row>
    <row r="26">
      <c r="A26" s="4" t="inlineStr">
        <is>
          <t>Accrued operating expenses</t>
        </is>
      </c>
      <c r="C26" s="5" t="n">
        <v>8881</v>
      </c>
      <c r="D26" s="5" t="n">
        <v>5794</v>
      </c>
    </row>
    <row r="27">
      <c r="A27" s="4" t="inlineStr">
        <is>
          <t>Accrued operating and finance leases</t>
        </is>
      </c>
      <c r="C27" s="5" t="n">
        <v>3502</v>
      </c>
      <c r="D27" s="5" t="n">
        <v>3120</v>
      </c>
    </row>
    <row r="28">
      <c r="A28" s="4" t="inlineStr">
        <is>
          <t>Other accounts payable and accrued liabilities</t>
        </is>
      </c>
      <c r="C28" s="5" t="n">
        <v>1548</v>
      </c>
      <c r="D28" s="5" t="n">
        <v>4969</v>
      </c>
    </row>
    <row r="29">
      <c r="A29" s="4" t="inlineStr">
        <is>
          <t>Total accounts payable and accrued liabilities</t>
        </is>
      </c>
      <c r="C29" s="6" t="n">
        <v>77143</v>
      </c>
      <c r="D29" s="6" t="n">
        <v>104593</v>
      </c>
    </row>
    <row r="30">
      <c r="A30" s="4" t="inlineStr">
        <is>
          <t>Loss contingent payment</t>
        </is>
      </c>
      <c r="B30" s="6" t="n">
        <v>6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upplemental CFS) (Details) - USD ($) $ in Thousands</t>
        </is>
      </c>
      <c r="B1" s="2" t="inlineStr">
        <is>
          <t>6 Months Ended</t>
        </is>
      </c>
    </row>
    <row r="2">
      <c r="B2" s="2" t="inlineStr">
        <is>
          <t>Jun. 30, 2020</t>
        </is>
      </c>
      <c r="C2" s="2" t="inlineStr">
        <is>
          <t>Jun. 30, 2019</t>
        </is>
      </c>
    </row>
    <row r="3">
      <c r="A3" s="3" t="inlineStr">
        <is>
          <t>Cash payments:</t>
        </is>
      </c>
    </row>
    <row r="4">
      <c r="A4" s="4" t="inlineStr">
        <is>
          <t>Interest payments</t>
        </is>
      </c>
      <c r="B4" s="6" t="n">
        <v>2006</v>
      </c>
      <c r="C4" s="6" t="n">
        <v>2157</v>
      </c>
    </row>
    <row r="5">
      <c r="A5" s="4" t="inlineStr">
        <is>
          <t>Income tax payments</t>
        </is>
      </c>
      <c r="B5" s="5" t="n">
        <v>83</v>
      </c>
      <c r="C5" s="5" t="n">
        <v>805</v>
      </c>
    </row>
    <row r="6">
      <c r="A6" s="3" t="inlineStr">
        <is>
          <t>Non-cash items excluded from investing activities in the consolidated statements of cash flows:</t>
        </is>
      </c>
    </row>
    <row r="7">
      <c r="A7" s="4" t="inlineStr">
        <is>
          <t>Increase (decrease) in accrued capital expenditures</t>
        </is>
      </c>
      <c r="B7" s="6" t="n">
        <v>-7095</v>
      </c>
      <c r="C7" s="6" t="n">
        <v>4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7842</v>
      </c>
      <c r="C4" s="6" t="n">
        <v>12762</v>
      </c>
      <c r="D4" s="6" t="n">
        <v>52416</v>
      </c>
      <c r="E4" s="6" t="n">
        <v>26773</v>
      </c>
    </row>
    <row r="5">
      <c r="A5" s="3" t="inlineStr">
        <is>
          <t>EXPENSES:</t>
        </is>
      </c>
    </row>
    <row r="6">
      <c r="A6" s="4" t="inlineStr">
        <is>
          <t>Operating expenses</t>
        </is>
      </c>
      <c r="B6" s="5" t="n">
        <v>17139</v>
      </c>
      <c r="C6" s="5" t="n">
        <v>5694</v>
      </c>
      <c r="D6" s="5" t="n">
        <v>38621</v>
      </c>
      <c r="E6" s="5" t="n">
        <v>10886</v>
      </c>
    </row>
    <row r="7">
      <c r="A7" s="4" t="inlineStr">
        <is>
          <t>Exploration expenses</t>
        </is>
      </c>
      <c r="B7" s="5" t="n">
        <v>11173</v>
      </c>
      <c r="C7" s="5" t="n">
        <v>249</v>
      </c>
      <c r="D7" s="5" t="n">
        <v>11571</v>
      </c>
      <c r="E7" s="5" t="n">
        <v>473</v>
      </c>
    </row>
    <row r="8">
      <c r="A8" s="4" t="inlineStr">
        <is>
          <t>Depreciation, depletion and amortization</t>
        </is>
      </c>
      <c r="B8" s="5" t="n">
        <v>5092</v>
      </c>
      <c r="C8" s="5" t="n">
        <v>7573</v>
      </c>
      <c r="D8" s="5" t="n">
        <v>17946</v>
      </c>
      <c r="E8" s="5" t="n">
        <v>15129</v>
      </c>
    </row>
    <row r="9">
      <c r="A9" s="4" t="inlineStr">
        <is>
          <t>Impairment and abandonment of oil and gas properties</t>
        </is>
      </c>
      <c r="C9" s="5" t="n">
        <v>1247</v>
      </c>
      <c r="D9" s="5" t="n">
        <v>145878</v>
      </c>
      <c r="E9" s="5" t="n">
        <v>1834</v>
      </c>
    </row>
    <row r="10">
      <c r="A10" s="4" t="inlineStr">
        <is>
          <t>General and administrative expenses</t>
        </is>
      </c>
      <c r="B10" s="5" t="n">
        <v>5713</v>
      </c>
      <c r="C10" s="5" t="n">
        <v>4456</v>
      </c>
      <c r="D10" s="5" t="n">
        <v>11138</v>
      </c>
      <c r="E10" s="5" t="n">
        <v>9461</v>
      </c>
    </row>
    <row r="11">
      <c r="A11" s="4" t="inlineStr">
        <is>
          <t>Total expenses</t>
        </is>
      </c>
      <c r="B11" s="5" t="n">
        <v>39117</v>
      </c>
      <c r="C11" s="5" t="n">
        <v>19219</v>
      </c>
      <c r="D11" s="5" t="n">
        <v>225154</v>
      </c>
      <c r="E11" s="5" t="n">
        <v>37783</v>
      </c>
    </row>
    <row r="12">
      <c r="A12" s="3" t="inlineStr">
        <is>
          <t>OTHER INCOME (EXPENSE):</t>
        </is>
      </c>
    </row>
    <row r="13">
      <c r="A13" s="4" t="inlineStr">
        <is>
          <t>Gain (loss) from investment in affiliates, net of income taxes</t>
        </is>
      </c>
      <c r="B13" s="5" t="n">
        <v>-173</v>
      </c>
      <c r="C13" s="5" t="n">
        <v>427</v>
      </c>
      <c r="D13" s="5" t="n">
        <v>113</v>
      </c>
      <c r="E13" s="5" t="n">
        <v>457</v>
      </c>
    </row>
    <row r="14">
      <c r="A14" s="4" t="inlineStr">
        <is>
          <t>Gain from sale of assets</t>
        </is>
      </c>
      <c r="B14" s="5" t="n">
        <v>4406</v>
      </c>
      <c r="C14" s="5" t="n">
        <v>421</v>
      </c>
      <c r="D14" s="5" t="n">
        <v>4433</v>
      </c>
      <c r="E14" s="5" t="n">
        <v>409</v>
      </c>
    </row>
    <row r="15">
      <c r="A15" s="4" t="inlineStr">
        <is>
          <t>Interest expense</t>
        </is>
      </c>
      <c r="B15" s="5" t="n">
        <v>-2151</v>
      </c>
      <c r="C15" s="5" t="n">
        <v>-1079</v>
      </c>
      <c r="D15" s="5" t="n">
        <v>-3365</v>
      </c>
      <c r="E15" s="5" t="n">
        <v>-2171</v>
      </c>
    </row>
    <row r="16">
      <c r="A16" s="4" t="inlineStr">
        <is>
          <t>Gain (loss) on derivatives, net</t>
        </is>
      </c>
      <c r="B16" s="5" t="n">
        <v>-8804</v>
      </c>
      <c r="C16" s="5" t="n">
        <v>2065</v>
      </c>
      <c r="D16" s="5" t="n">
        <v>37895</v>
      </c>
      <c r="E16" s="5" t="n">
        <v>-813</v>
      </c>
    </row>
    <row r="17">
      <c r="A17" s="4" t="inlineStr">
        <is>
          <t>Other income</t>
        </is>
      </c>
      <c r="B17" s="5" t="n">
        <v>332</v>
      </c>
      <c r="C17" s="5" t="n">
        <v>89</v>
      </c>
      <c r="D17" s="5" t="n">
        <v>1136</v>
      </c>
      <c r="E17" s="5" t="n">
        <v>3</v>
      </c>
    </row>
    <row r="18">
      <c r="A18" s="4" t="inlineStr">
        <is>
          <t>Total other income (expense)</t>
        </is>
      </c>
      <c r="B18" s="5" t="n">
        <v>-6390</v>
      </c>
      <c r="C18" s="5" t="n">
        <v>1923</v>
      </c>
      <c r="D18" s="5" t="n">
        <v>40212</v>
      </c>
      <c r="E18" s="5" t="n">
        <v>-2115</v>
      </c>
    </row>
    <row r="19">
      <c r="A19" s="4" t="inlineStr">
        <is>
          <t>NET LOSS BEFORE INCOME TAXES</t>
        </is>
      </c>
      <c r="B19" s="5" t="n">
        <v>-27665</v>
      </c>
      <c r="C19" s="5" t="n">
        <v>-4534</v>
      </c>
      <c r="D19" s="5" t="n">
        <v>-132526</v>
      </c>
      <c r="E19" s="5" t="n">
        <v>-13125</v>
      </c>
    </row>
    <row r="20">
      <c r="A20" s="4" t="inlineStr">
        <is>
          <t>Income tax provision</t>
        </is>
      </c>
      <c r="B20" s="5" t="n">
        <v>-369</v>
      </c>
      <c r="C20" s="5" t="n">
        <v>-427</v>
      </c>
      <c r="D20" s="5" t="n">
        <v>-763</v>
      </c>
      <c r="E20" s="5" t="n">
        <v>-454</v>
      </c>
    </row>
    <row r="21">
      <c r="A21" s="4" t="inlineStr">
        <is>
          <t>NET LOSS</t>
        </is>
      </c>
      <c r="B21" s="6" t="n">
        <v>-28034</v>
      </c>
      <c r="C21" s="6" t="n">
        <v>-4961</v>
      </c>
      <c r="D21" s="6" t="n">
        <v>-133289</v>
      </c>
      <c r="E21" s="6" t="n">
        <v>-13579</v>
      </c>
    </row>
    <row r="22">
      <c r="A22" s="3" t="inlineStr">
        <is>
          <t>NET LOSS PER SHARE:</t>
        </is>
      </c>
    </row>
    <row r="23">
      <c r="A23" s="4" t="inlineStr">
        <is>
          <t>Basic (in dollars per share)</t>
        </is>
      </c>
      <c r="B23" s="7" t="n">
        <v>-0.21</v>
      </c>
      <c r="C23" s="7" t="n">
        <v>-0.15</v>
      </c>
      <c r="D23" s="7" t="n">
        <v>-1.01</v>
      </c>
      <c r="E23" s="7" t="n">
        <v>-0.4</v>
      </c>
    </row>
    <row r="24">
      <c r="A24" s="4" t="inlineStr">
        <is>
          <t>Diluted (in dollars per share)</t>
        </is>
      </c>
      <c r="B24" s="7" t="n">
        <v>-0.21</v>
      </c>
      <c r="C24" s="7" t="n">
        <v>-0.15</v>
      </c>
      <c r="D24" s="7" t="n">
        <v>-1.01</v>
      </c>
      <c r="E24" s="7" t="n">
        <v>-0.4</v>
      </c>
    </row>
    <row r="25">
      <c r="A25" s="3" t="inlineStr">
        <is>
          <t>WEIGHTED AVERAGE COMMON SHARES OUTSTANDING:</t>
        </is>
      </c>
    </row>
    <row r="26">
      <c r="A26" s="4" t="inlineStr">
        <is>
          <t>Basic (in shares)</t>
        </is>
      </c>
      <c r="B26" s="5" t="n">
        <v>131449</v>
      </c>
      <c r="C26" s="5" t="n">
        <v>33909</v>
      </c>
      <c r="D26" s="5" t="n">
        <v>131394</v>
      </c>
      <c r="E26" s="5" t="n">
        <v>33840</v>
      </c>
    </row>
    <row r="27">
      <c r="A27" s="4" t="inlineStr">
        <is>
          <t>Diluted (in shares)</t>
        </is>
      </c>
      <c r="B27" s="5" t="n">
        <v>131449</v>
      </c>
      <c r="C27" s="5" t="n">
        <v>33909</v>
      </c>
      <c r="D27" s="5" t="n">
        <v>131394</v>
      </c>
      <c r="E27" s="5" t="n">
        <v>33840</v>
      </c>
    </row>
    <row r="28">
      <c r="A28" s="4" t="inlineStr">
        <is>
          <t>Oil and Condensate [Member]</t>
        </is>
      </c>
    </row>
    <row r="29">
      <c r="A29" s="3" t="inlineStr">
        <is>
          <t>REVENUES:</t>
        </is>
      </c>
    </row>
    <row r="30">
      <c r="A30" s="4" t="inlineStr">
        <is>
          <t>Revenues</t>
        </is>
      </c>
      <c r="B30" s="6" t="n">
        <v>7930</v>
      </c>
      <c r="C30" s="6" t="n">
        <v>7439</v>
      </c>
      <c r="D30" s="6" t="n">
        <v>30712</v>
      </c>
      <c r="E30" s="6" t="n">
        <v>13845</v>
      </c>
    </row>
    <row r="31">
      <c r="A31" s="4" t="inlineStr">
        <is>
          <t>Natural Gas, Production [Member]</t>
        </is>
      </c>
    </row>
    <row r="32">
      <c r="A32" s="3" t="inlineStr">
        <is>
          <t>REVENUES:</t>
        </is>
      </c>
    </row>
    <row r="33">
      <c r="A33" s="4" t="inlineStr">
        <is>
          <t>Revenues</t>
        </is>
      </c>
      <c r="B33" s="5" t="n">
        <v>6618</v>
      </c>
      <c r="C33" s="5" t="n">
        <v>3857</v>
      </c>
      <c r="D33" s="5" t="n">
        <v>14789</v>
      </c>
      <c r="E33" s="5" t="n">
        <v>9499</v>
      </c>
    </row>
    <row r="34">
      <c r="A34" s="4" t="inlineStr">
        <is>
          <t>Natural gas liquids [Member]</t>
        </is>
      </c>
    </row>
    <row r="35">
      <c r="A35" s="3" t="inlineStr">
        <is>
          <t>REVENUES:</t>
        </is>
      </c>
    </row>
    <row r="36">
      <c r="A36" s="4" t="inlineStr">
        <is>
          <t>Revenues</t>
        </is>
      </c>
      <c r="B36" s="6" t="n">
        <v>3294</v>
      </c>
      <c r="C36" s="6" t="n">
        <v>1466</v>
      </c>
      <c r="D36" s="6" t="n">
        <v>6915</v>
      </c>
      <c r="E36" s="6" t="n">
        <v>3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in Exaro Energy III LL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Financials</t>
        </is>
      </c>
    </row>
    <row r="4">
      <c r="A4" s="4" t="inlineStr">
        <is>
          <t>Gain (loss) from investment in affiliates, net of income taxes</t>
        </is>
      </c>
      <c r="B4" s="6" t="n">
        <v>-173</v>
      </c>
      <c r="C4" s="6" t="n">
        <v>427</v>
      </c>
      <c r="D4" s="6" t="n">
        <v>113</v>
      </c>
      <c r="E4" s="6" t="n">
        <v>457</v>
      </c>
    </row>
    <row r="5">
      <c r="A5" s="4" t="inlineStr">
        <is>
          <t>Exaro Energy III LLC [Member]</t>
        </is>
      </c>
    </row>
    <row r="6">
      <c r="A6" s="3" t="inlineStr">
        <is>
          <t>Schedule of Equity Method Investments Financials</t>
        </is>
      </c>
    </row>
    <row r="7">
      <c r="A7" s="4" t="inlineStr">
        <is>
          <t>Equity method investment, ownership percentage</t>
        </is>
      </c>
      <c r="B7" s="4" t="inlineStr">
        <is>
          <t>37.00%</t>
        </is>
      </c>
      <c r="D7" s="4" t="inlineStr">
        <is>
          <t>37.00%</t>
        </is>
      </c>
    </row>
    <row r="8">
      <c r="A8" s="4" t="inlineStr">
        <is>
          <t>Share of equity in investment</t>
        </is>
      </c>
      <c r="B8" s="6" t="n">
        <v>6900</v>
      </c>
      <c r="D8" s="6" t="n">
        <v>6900</v>
      </c>
    </row>
    <row r="9">
      <c r="A9" s="4" t="inlineStr">
        <is>
          <t>Gain (loss) from investment in affiliates, net of income taxes</t>
        </is>
      </c>
      <c r="B9" s="5" t="n">
        <v>-200</v>
      </c>
      <c r="C9" s="5" t="n">
        <v>400</v>
      </c>
      <c r="D9" s="5" t="n">
        <v>100</v>
      </c>
      <c r="E9" s="5" t="n">
        <v>700</v>
      </c>
    </row>
    <row r="10">
      <c r="A10" s="4" t="inlineStr">
        <is>
          <t>Tax (expense) benefit from equity investmen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Details) $ in Thousands</t>
        </is>
      </c>
      <c r="B1" s="2" t="inlineStr">
        <is>
          <t>Jun. 09, 2020USD ($)</t>
        </is>
      </c>
      <c r="C1" s="2" t="inlineStr">
        <is>
          <t>Apr. 10, 2020USD ($)</t>
        </is>
      </c>
      <c r="D1" s="2" t="inlineStr">
        <is>
          <t>Nov. 01, 2019USD ($)</t>
        </is>
      </c>
      <c r="E1" s="2" t="inlineStr">
        <is>
          <t>Sep. 17, 2019USD ($)</t>
        </is>
      </c>
      <c r="F1" s="2" t="inlineStr">
        <is>
          <t>Sep. 30, 2020USD ($)</t>
        </is>
      </c>
      <c r="G1" s="2" t="inlineStr">
        <is>
          <t>Jun. 30, 2020USD ($)</t>
        </is>
      </c>
      <c r="H1" s="2" t="inlineStr">
        <is>
          <t>Jun. 30, 2020USD ($)</t>
        </is>
      </c>
      <c r="I1" s="2" t="inlineStr">
        <is>
          <t>Jun. 30, 2019USD ($)</t>
        </is>
      </c>
      <c r="J1" s="2" t="inlineStr">
        <is>
          <t>Jun. 30, 2020USD ($)</t>
        </is>
      </c>
      <c r="K1" s="2" t="inlineStr">
        <is>
          <t>Jun. 30, 2019USD ($)</t>
        </is>
      </c>
      <c r="L1" s="2" t="inlineStr">
        <is>
          <t>Dec. 31, 2019USD ($)</t>
        </is>
      </c>
    </row>
    <row r="2">
      <c r="A2" s="3" t="inlineStr">
        <is>
          <t>Debt Instrument [Line Items]</t>
        </is>
      </c>
    </row>
    <row r="3">
      <c r="A3" s="4" t="inlineStr">
        <is>
          <t>Debt issuance costs incurred</t>
        </is>
      </c>
      <c r="K3" s="6" t="n">
        <v>41</v>
      </c>
    </row>
    <row r="4">
      <c r="A4" s="4" t="inlineStr">
        <is>
          <t>Interest expense</t>
        </is>
      </c>
      <c r="H4" s="6" t="n">
        <v>2151</v>
      </c>
      <c r="I4" s="6" t="n">
        <v>1079</v>
      </c>
      <c r="J4" s="6" t="n">
        <v>3365</v>
      </c>
      <c r="K4" s="6" t="n">
        <v>2171</v>
      </c>
    </row>
    <row r="5">
      <c r="A5" s="4" t="inlineStr">
        <is>
          <t>Amortization of debt issuance costs</t>
        </is>
      </c>
      <c r="J5" s="5" t="n">
        <v>1372</v>
      </c>
    </row>
    <row r="6">
      <c r="A6" s="4" t="inlineStr">
        <is>
          <t>Paycheck Protection Program, CARES Act [Member]</t>
        </is>
      </c>
    </row>
    <row r="7">
      <c r="A7" s="3" t="inlineStr">
        <is>
          <t>Debt Instrument [Line Items]</t>
        </is>
      </c>
    </row>
    <row r="8">
      <c r="A8" s="4" t="inlineStr">
        <is>
          <t>Original term of loan</t>
        </is>
      </c>
      <c r="C8" s="4" t="inlineStr">
        <is>
          <t>2 years</t>
        </is>
      </c>
    </row>
    <row r="9">
      <c r="A9" s="4" t="inlineStr">
        <is>
          <t>Stated interest rate (as a percent)</t>
        </is>
      </c>
      <c r="C9" s="4" t="inlineStr">
        <is>
          <t>1.00%</t>
        </is>
      </c>
    </row>
    <row r="10">
      <c r="A10" s="4" t="inlineStr">
        <is>
          <t>Loan amount</t>
        </is>
      </c>
      <c r="C10" s="6" t="n">
        <v>3400</v>
      </c>
    </row>
    <row r="11">
      <c r="A11" s="4" t="inlineStr">
        <is>
          <t>JPMorgan Chase Bank [Member]</t>
        </is>
      </c>
    </row>
    <row r="12">
      <c r="A12" s="3" t="inlineStr">
        <is>
          <t>Debt Instrument [Line Items]</t>
        </is>
      </c>
    </row>
    <row r="13">
      <c r="A13" s="4" t="inlineStr">
        <is>
          <t>Maximum borrowing capacity</t>
        </is>
      </c>
      <c r="B13" s="6" t="n">
        <v>95000</v>
      </c>
      <c r="D13" s="6" t="n">
        <v>145000</v>
      </c>
      <c r="E13" s="6" t="n">
        <v>65000</v>
      </c>
      <c r="G13" s="6" t="n">
        <v>85000</v>
      </c>
      <c r="H13" s="5" t="n">
        <v>85000</v>
      </c>
      <c r="J13" s="5" t="n">
        <v>85000</v>
      </c>
    </row>
    <row r="14">
      <c r="A14" s="4" t="inlineStr">
        <is>
          <t>Periodic borrowing base reduction</t>
        </is>
      </c>
      <c r="F14" s="6" t="n">
        <v>10000</v>
      </c>
      <c r="G14" s="5" t="n">
        <v>10000</v>
      </c>
    </row>
    <row r="15">
      <c r="A15" s="4" t="inlineStr">
        <is>
          <t>Debt issuance costs incurred</t>
        </is>
      </c>
      <c r="B15" s="6" t="n">
        <v>0</v>
      </c>
      <c r="D15" s="6" t="n">
        <v>1600</v>
      </c>
      <c r="E15" s="6" t="n">
        <v>1800</v>
      </c>
    </row>
    <row r="16">
      <c r="A16" s="4" t="inlineStr">
        <is>
          <t>Original term of loan</t>
        </is>
      </c>
      <c r="E16" s="4" t="inlineStr">
        <is>
          <t>5 years</t>
        </is>
      </c>
    </row>
    <row r="17">
      <c r="A17" s="4" t="inlineStr">
        <is>
          <t>Remaining balance debt issue costs</t>
        </is>
      </c>
      <c r="G17" s="5" t="n">
        <v>1900</v>
      </c>
      <c r="H17" s="5" t="n">
        <v>1900</v>
      </c>
      <c r="J17" s="5" t="n">
        <v>1900</v>
      </c>
    </row>
    <row r="18">
      <c r="A18" s="4" t="inlineStr">
        <is>
          <t>Credit facility amount outstanding</t>
        </is>
      </c>
      <c r="G18" s="5" t="n">
        <v>79100</v>
      </c>
      <c r="H18" s="5" t="n">
        <v>79100</v>
      </c>
      <c r="J18" s="5" t="n">
        <v>79100</v>
      </c>
      <c r="L18" s="6" t="n">
        <v>72800</v>
      </c>
    </row>
    <row r="19">
      <c r="A19" s="4" t="inlineStr">
        <is>
          <t>Letters of credit amount outstanding</t>
        </is>
      </c>
      <c r="G19" s="5" t="n">
        <v>1900</v>
      </c>
      <c r="H19" s="5" t="n">
        <v>1900</v>
      </c>
      <c r="J19" s="5" t="n">
        <v>1900</v>
      </c>
      <c r="L19" s="6" t="n">
        <v>1900</v>
      </c>
    </row>
    <row r="20">
      <c r="A20" s="4" t="inlineStr">
        <is>
          <t>Line of credit, available</t>
        </is>
      </c>
      <c r="G20" s="6" t="n">
        <v>4000</v>
      </c>
      <c r="H20" s="6" t="n">
        <v>4000</v>
      </c>
      <c r="J20" s="6" t="n">
        <v>4000</v>
      </c>
    </row>
    <row r="21">
      <c r="A21" s="4" t="inlineStr">
        <is>
          <t>Weighted average interest rate (as a percent)</t>
        </is>
      </c>
      <c r="G21" s="4" t="inlineStr">
        <is>
          <t>4.00%</t>
        </is>
      </c>
      <c r="H21" s="4" t="inlineStr">
        <is>
          <t>4.00%</t>
        </is>
      </c>
      <c r="J21" s="4" t="inlineStr">
        <is>
          <t>4.00%</t>
        </is>
      </c>
      <c r="L21" s="4" t="inlineStr">
        <is>
          <t>4.30%</t>
        </is>
      </c>
    </row>
    <row r="22">
      <c r="A22" s="4" t="inlineStr">
        <is>
          <t>Current ratio, minimum</t>
        </is>
      </c>
      <c r="E22" s="5" t="n">
        <v>1</v>
      </c>
    </row>
    <row r="23">
      <c r="A23" s="4" t="inlineStr">
        <is>
          <t>Leverage ratio, maximum</t>
        </is>
      </c>
      <c r="E23" s="8" t="n">
        <v>3.5</v>
      </c>
    </row>
    <row r="24">
      <c r="A24" s="4" t="inlineStr">
        <is>
          <t>Amortization of debt issuance costs</t>
        </is>
      </c>
      <c r="H24" s="6" t="n">
        <v>1000</v>
      </c>
    </row>
    <row r="25">
      <c r="A25" s="4" t="inlineStr">
        <is>
          <t>Maximum cash balance</t>
        </is>
      </c>
      <c r="E25"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Provision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tax provision:</t>
        </is>
      </c>
    </row>
    <row r="4">
      <c r="A4" s="4" t="inlineStr">
        <is>
          <t>Federal</t>
        </is>
      </c>
      <c r="D4" s="6" t="n">
        <v>275</v>
      </c>
    </row>
    <row r="5">
      <c r="A5" s="4" t="inlineStr">
        <is>
          <t>State</t>
        </is>
      </c>
      <c r="B5" s="6" t="n">
        <v>-7</v>
      </c>
      <c r="C5" s="6" t="n">
        <v>427</v>
      </c>
      <c r="D5" s="5" t="n">
        <v>112</v>
      </c>
      <c r="E5" s="6" t="n">
        <v>454</v>
      </c>
    </row>
    <row r="6">
      <c r="A6" s="4" t="inlineStr">
        <is>
          <t>Total</t>
        </is>
      </c>
      <c r="B6" s="5" t="n">
        <v>-7</v>
      </c>
      <c r="C6" s="5" t="n">
        <v>427</v>
      </c>
      <c r="D6" s="5" t="n">
        <v>387</v>
      </c>
      <c r="E6" s="5" t="n">
        <v>454</v>
      </c>
    </row>
    <row r="7">
      <c r="A7" s="3" t="inlineStr">
        <is>
          <t>Deferred tax provision:</t>
        </is>
      </c>
    </row>
    <row r="8">
      <c r="A8" s="4" t="inlineStr">
        <is>
          <t>State</t>
        </is>
      </c>
      <c r="B8" s="5" t="n">
        <v>376</v>
      </c>
      <c r="D8" s="5" t="n">
        <v>376</v>
      </c>
    </row>
    <row r="9">
      <c r="A9" s="4" t="inlineStr">
        <is>
          <t>Total</t>
        </is>
      </c>
      <c r="B9" s="5" t="n">
        <v>376</v>
      </c>
      <c r="D9" s="5" t="n">
        <v>376</v>
      </c>
    </row>
    <row r="10">
      <c r="A10" s="3" t="inlineStr">
        <is>
          <t>Total tax provision:</t>
        </is>
      </c>
    </row>
    <row r="11">
      <c r="A11" s="4" t="inlineStr">
        <is>
          <t>Federal</t>
        </is>
      </c>
      <c r="D11" s="5" t="n">
        <v>275</v>
      </c>
    </row>
    <row r="12">
      <c r="A12" s="4" t="inlineStr">
        <is>
          <t>State</t>
        </is>
      </c>
      <c r="B12" s="5" t="n">
        <v>369</v>
      </c>
      <c r="C12" s="5" t="n">
        <v>427</v>
      </c>
      <c r="D12" s="5" t="n">
        <v>488</v>
      </c>
      <c r="E12" s="5" t="n">
        <v>454</v>
      </c>
    </row>
    <row r="13">
      <c r="A13" s="4" t="inlineStr">
        <is>
          <t>Income tax provision</t>
        </is>
      </c>
      <c r="B13" s="6" t="n">
        <v>369</v>
      </c>
      <c r="C13" s="6" t="n">
        <v>427</v>
      </c>
      <c r="D13" s="6" t="n">
        <v>763</v>
      </c>
      <c r="E13" s="6" t="n">
        <v>4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come Taxes - Quarter info (Details) - USD ($) $ in Thousands</t>
        </is>
      </c>
      <c r="B1" s="2" t="inlineStr">
        <is>
          <t>3 Months Ended</t>
        </is>
      </c>
      <c r="C1" s="2" t="inlineStr">
        <is>
          <t>6 Months Ended</t>
        </is>
      </c>
    </row>
    <row r="2">
      <c r="B2" s="2" t="inlineStr">
        <is>
          <t>Jun. 30, 2020</t>
        </is>
      </c>
      <c r="C2" s="2" t="inlineStr">
        <is>
          <t>Jun. 30, 2020</t>
        </is>
      </c>
      <c r="D2" s="2" t="inlineStr">
        <is>
          <t>Mar. 27, 2020</t>
        </is>
      </c>
    </row>
    <row r="3">
      <c r="A3" s="3" t="inlineStr">
        <is>
          <t>Operating Loss Carryforwards [Line Items]</t>
        </is>
      </c>
    </row>
    <row r="4">
      <c r="A4" s="4" t="inlineStr">
        <is>
          <t>Expedited refund</t>
        </is>
      </c>
      <c r="D4" s="6" t="n">
        <v>300</v>
      </c>
    </row>
    <row r="5">
      <c r="A5" s="4" t="inlineStr">
        <is>
          <t>Deferred tax expense</t>
        </is>
      </c>
      <c r="B5" s="6" t="n">
        <v>376</v>
      </c>
      <c r="C5" s="6" t="n">
        <v>376</v>
      </c>
    </row>
    <row r="6">
      <c r="A6" s="4" t="inlineStr">
        <is>
          <t>Valuation allowance increase (decrease)</t>
        </is>
      </c>
      <c r="C6" s="5" t="n">
        <v>28500</v>
      </c>
    </row>
    <row r="7">
      <c r="A7" s="4" t="inlineStr">
        <is>
          <t>Annual carryover limitation</t>
        </is>
      </c>
      <c r="B7" s="5" t="n">
        <v>700</v>
      </c>
      <c r="C7" s="5" t="n">
        <v>700</v>
      </c>
    </row>
    <row r="8">
      <c r="A8" s="4" t="inlineStr">
        <is>
          <t>Oklahoma Tax Commission [Member]</t>
        </is>
      </c>
    </row>
    <row r="9">
      <c r="A9" s="3" t="inlineStr">
        <is>
          <t>Operating Loss Carryforwards [Line Items]</t>
        </is>
      </c>
    </row>
    <row r="10">
      <c r="A10" s="4" t="inlineStr">
        <is>
          <t>Valuation allowance</t>
        </is>
      </c>
      <c r="B10" s="5" t="n">
        <v>0</v>
      </c>
      <c r="C10" s="5" t="n">
        <v>0</v>
      </c>
    </row>
    <row r="11">
      <c r="A11" s="4" t="inlineStr">
        <is>
          <t>Deferred tax expense</t>
        </is>
      </c>
      <c r="B11" s="5" t="n">
        <v>400</v>
      </c>
    </row>
    <row r="12">
      <c r="A12" s="4" t="inlineStr">
        <is>
          <t>Federal [Member]</t>
        </is>
      </c>
    </row>
    <row r="13">
      <c r="A13" s="3" t="inlineStr">
        <is>
          <t>Operating Loss Carryforwards [Line Items]</t>
        </is>
      </c>
    </row>
    <row r="14">
      <c r="A14" s="4" t="inlineStr">
        <is>
          <t>Valuation allowance</t>
        </is>
      </c>
      <c r="B14" s="5" t="n">
        <v>132000</v>
      </c>
      <c r="C14" s="5" t="n">
        <v>132000</v>
      </c>
    </row>
    <row r="15">
      <c r="A15" s="4" t="inlineStr">
        <is>
          <t>Operating loss carryforwards</t>
        </is>
      </c>
      <c r="B15" s="5" t="n">
        <v>398700</v>
      </c>
      <c r="C15" s="5" t="n">
        <v>398700</v>
      </c>
    </row>
    <row r="16">
      <c r="A16" s="4" t="inlineStr">
        <is>
          <t>State [Member]</t>
        </is>
      </c>
    </row>
    <row r="17">
      <c r="A17" s="3" t="inlineStr">
        <is>
          <t>Operating Loss Carryforwards [Line Items]</t>
        </is>
      </c>
    </row>
    <row r="18">
      <c r="A18" s="4" t="inlineStr">
        <is>
          <t>Valuation allowance</t>
        </is>
      </c>
      <c r="B18" s="5" t="n">
        <v>1600</v>
      </c>
      <c r="C18" s="5" t="n">
        <v>1600</v>
      </c>
    </row>
    <row r="19">
      <c r="A19" s="4" t="inlineStr">
        <is>
          <t>Operating loss carryforwards</t>
        </is>
      </c>
      <c r="B19" s="6" t="n">
        <v>32700</v>
      </c>
      <c r="C19" s="6" t="n">
        <v>32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25" customWidth="1" min="2" max="2"/>
    <col width="21" customWidth="1" min="3" max="3"/>
    <col width="25" customWidth="1" min="4" max="4"/>
    <col width="21" customWidth="1" min="5" max="5"/>
    <col width="21" customWidth="1" min="6" max="6"/>
  </cols>
  <sheetData>
    <row r="1">
      <c r="A1" s="1" t="inlineStr">
        <is>
          <t>Commitments and Contingencies (Details) $ in Millions</t>
        </is>
      </c>
      <c r="B1" s="2" t="inlineStr">
        <is>
          <t>1 Months Ended</t>
        </is>
      </c>
      <c r="C1" s="2" t="inlineStr">
        <is>
          <t>3 Months Ended</t>
        </is>
      </c>
      <c r="D1" s="2" t="inlineStr">
        <is>
          <t>6 Months Ended</t>
        </is>
      </c>
    </row>
    <row r="2">
      <c r="B2" s="2" t="inlineStr">
        <is>
          <t>Nov. 30, 2010USD ($)site</t>
        </is>
      </c>
      <c r="C2" s="2" t="inlineStr">
        <is>
          <t>Sep. 30, 2019USD ($)</t>
        </is>
      </c>
      <c r="D2" s="2" t="inlineStr">
        <is>
          <t>Jun. 30, 2020installment</t>
        </is>
      </c>
      <c r="E2" s="2" t="inlineStr">
        <is>
          <t>Dec. 31, 2019USD ($)</t>
        </is>
      </c>
      <c r="F2" s="2" t="inlineStr">
        <is>
          <t>Aug. 31, 2019USD ($)</t>
        </is>
      </c>
    </row>
    <row r="3">
      <c r="A3" s="4" t="inlineStr">
        <is>
          <t>Throughput commitment</t>
        </is>
      </c>
    </row>
    <row r="4">
      <c r="A4" s="3" t="inlineStr">
        <is>
          <t>Loss Contingency</t>
        </is>
      </c>
    </row>
    <row r="5">
      <c r="A5" s="4" t="inlineStr">
        <is>
          <t>Estimated deficiency</t>
        </is>
      </c>
      <c r="E5" s="6" t="n">
        <v>1</v>
      </c>
    </row>
    <row r="6">
      <c r="A6" s="4" t="inlineStr">
        <is>
          <t>Installments payment | installment</t>
        </is>
      </c>
      <c r="D6" s="5" t="n">
        <v>3</v>
      </c>
    </row>
    <row r="7">
      <c r="A7" s="4" t="inlineStr">
        <is>
          <t>Lavaca County Case [Member]</t>
        </is>
      </c>
    </row>
    <row r="8">
      <c r="A8" s="3" t="inlineStr">
        <is>
          <t>Loss Contingency</t>
        </is>
      </c>
    </row>
    <row r="9">
      <c r="A9" s="4" t="inlineStr">
        <is>
          <t>Number of wells involved in litigation | site</t>
        </is>
      </c>
      <c r="B9" s="5" t="n">
        <v>2</v>
      </c>
    </row>
    <row r="10">
      <c r="A10" s="4" t="inlineStr">
        <is>
          <t>Damages sought by plaintiffs</t>
        </is>
      </c>
      <c r="B10" s="10" t="n">
        <v>5.3</v>
      </c>
    </row>
    <row r="11">
      <c r="A11" s="4" t="inlineStr">
        <is>
          <t>Loss contingency payable</t>
        </is>
      </c>
      <c r="E11" s="11" t="n">
        <v>6.3</v>
      </c>
    </row>
    <row r="12">
      <c r="A12" s="4" t="inlineStr">
        <is>
          <t>Accounts payable</t>
        </is>
      </c>
      <c r="E12" s="10" t="n">
        <v>3.5</v>
      </c>
    </row>
    <row r="13">
      <c r="A13" s="4" t="inlineStr">
        <is>
          <t>Litigation Case Harris County [Member]</t>
        </is>
      </c>
    </row>
    <row r="14">
      <c r="A14" s="3" t="inlineStr">
        <is>
          <t>Loss Contingency</t>
        </is>
      </c>
    </row>
    <row r="15">
      <c r="A15" s="4" t="inlineStr">
        <is>
          <t>Loss contingency provision accrual increase</t>
        </is>
      </c>
      <c r="C15" s="10" t="n">
        <v>2.1</v>
      </c>
    </row>
    <row r="16">
      <c r="A16" s="4" t="inlineStr">
        <is>
          <t>Accounts payable</t>
        </is>
      </c>
      <c r="F16" s="10"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3289</v>
      </c>
      <c r="C4" s="6" t="n">
        <v>-13579</v>
      </c>
    </row>
    <row r="5">
      <c r="A5" s="3" t="inlineStr">
        <is>
          <t>Adjustments to reconcile net loss to net cash provided by operating activities:</t>
        </is>
      </c>
    </row>
    <row r="6">
      <c r="A6" s="4" t="inlineStr">
        <is>
          <t>Depreciation, depletion and amortization</t>
        </is>
      </c>
      <c r="B6" s="5" t="n">
        <v>17946</v>
      </c>
      <c r="C6" s="5" t="n">
        <v>15129</v>
      </c>
    </row>
    <row r="7">
      <c r="A7" s="4" t="inlineStr">
        <is>
          <t>Impairment of oil and natural gas properties</t>
        </is>
      </c>
      <c r="B7" s="5" t="n">
        <v>145878</v>
      </c>
      <c r="C7" s="5" t="n">
        <v>1079</v>
      </c>
    </row>
    <row r="8">
      <c r="A8" s="4" t="inlineStr">
        <is>
          <t>Exploration expenditures - dry hole costs</t>
        </is>
      </c>
      <c r="B8" s="5" t="n">
        <v>10878</v>
      </c>
    </row>
    <row r="9">
      <c r="A9" s="4" t="inlineStr">
        <is>
          <t>Amortization of debt issuance costs</t>
        </is>
      </c>
      <c r="B9" s="5" t="n">
        <v>1372</v>
      </c>
    </row>
    <row r="10">
      <c r="A10" s="4" t="inlineStr">
        <is>
          <t>Deferred income taxes</t>
        </is>
      </c>
      <c r="C10" s="5" t="n">
        <v>424</v>
      </c>
    </row>
    <row r="11">
      <c r="A11" s="4" t="inlineStr">
        <is>
          <t>Gain on sale of assets</t>
        </is>
      </c>
      <c r="B11" s="5" t="n">
        <v>-4433</v>
      </c>
      <c r="C11" s="5" t="n">
        <v>-409</v>
      </c>
    </row>
    <row r="12">
      <c r="A12" s="4" t="inlineStr">
        <is>
          <t>Gain from investment in affiliates</t>
        </is>
      </c>
      <c r="B12" s="5" t="n">
        <v>-113</v>
      </c>
      <c r="C12" s="5" t="n">
        <v>-457</v>
      </c>
    </row>
    <row r="13">
      <c r="A13" s="4" t="inlineStr">
        <is>
          <t>Stock-based compensation</t>
        </is>
      </c>
      <c r="B13" s="5" t="n">
        <v>616</v>
      </c>
      <c r="C13" s="5" t="n">
        <v>1637</v>
      </c>
    </row>
    <row r="14">
      <c r="A14" s="4" t="inlineStr">
        <is>
          <t>Unrealized loss (gain) on derivative instruments</t>
        </is>
      </c>
      <c r="B14" s="5" t="n">
        <v>-21192</v>
      </c>
      <c r="C14" s="5" t="n">
        <v>2078</v>
      </c>
    </row>
    <row r="15">
      <c r="A15" s="3" t="inlineStr">
        <is>
          <t>Changes in operating assets and liabilities:</t>
        </is>
      </c>
    </row>
    <row r="16">
      <c r="A16" s="4" t="inlineStr">
        <is>
          <t>Decrease in accounts receivable &amp; other receivables</t>
        </is>
      </c>
      <c r="B16" s="5" t="n">
        <v>13614</v>
      </c>
      <c r="C16" s="5" t="n">
        <v>1530</v>
      </c>
    </row>
    <row r="17">
      <c r="A17" s="4" t="inlineStr">
        <is>
          <t>Decrease (increase) in prepaids</t>
        </is>
      </c>
      <c r="B17" s="5" t="n">
        <v>-172</v>
      </c>
      <c r="C17" s="5" t="n">
        <v>298</v>
      </c>
    </row>
    <row r="18">
      <c r="A18" s="4" t="inlineStr">
        <is>
          <t>Increase in inventory</t>
        </is>
      </c>
      <c r="B18" s="5" t="n">
        <v>-1560</v>
      </c>
    </row>
    <row r="19">
      <c r="A19" s="4" t="inlineStr">
        <is>
          <t>Increase (decrease) in accounts payable &amp; advances from joint owners</t>
        </is>
      </c>
      <c r="B19" s="5" t="n">
        <v>-17132</v>
      </c>
      <c r="C19" s="5" t="n">
        <v>8592</v>
      </c>
    </row>
    <row r="20">
      <c r="A20" s="4" t="inlineStr">
        <is>
          <t>Decrease in other accrued liabilities</t>
        </is>
      </c>
      <c r="B20" s="5" t="n">
        <v>-4636</v>
      </c>
      <c r="C20" s="5" t="n">
        <v>-350</v>
      </c>
    </row>
    <row r="21">
      <c r="A21" s="4" t="inlineStr">
        <is>
          <t>Decrease (increase) in income taxes receivable, net</t>
        </is>
      </c>
      <c r="B21" s="5" t="n">
        <v>281</v>
      </c>
      <c r="C21" s="5" t="n">
        <v>-424</v>
      </c>
    </row>
    <row r="22">
      <c r="A22" s="4" t="inlineStr">
        <is>
          <t>Increase (decrease) in income taxes payable, net</t>
        </is>
      </c>
      <c r="B22" s="5" t="n">
        <v>119</v>
      </c>
      <c r="C22" s="5" t="n">
        <v>-258</v>
      </c>
    </row>
    <row r="23">
      <c r="A23" s="4" t="inlineStr">
        <is>
          <t>Increase (decrease) in deposits and other</t>
        </is>
      </c>
      <c r="B23" s="5" t="n">
        <v>36</v>
      </c>
      <c r="C23" s="5" t="n">
        <v>-392</v>
      </c>
    </row>
    <row r="24">
      <c r="A24" s="4" t="inlineStr">
        <is>
          <t>Net cash used in operating activities</t>
        </is>
      </c>
      <c r="B24" s="5" t="n">
        <v>8213</v>
      </c>
      <c r="C24" s="5" t="n">
        <v>14898</v>
      </c>
    </row>
    <row r="25">
      <c r="A25" s="3" t="inlineStr">
        <is>
          <t>CASH FLOWS FROM INVESTING ACTIVITIES:</t>
        </is>
      </c>
    </row>
    <row r="26">
      <c r="A26" s="4" t="inlineStr">
        <is>
          <t>Oil and natural gas exploration and development expenditures</t>
        </is>
      </c>
      <c r="B26" s="5" t="n">
        <v>-19719</v>
      </c>
      <c r="C26" s="5" t="n">
        <v>-14604</v>
      </c>
    </row>
    <row r="27">
      <c r="A27" s="4" t="inlineStr">
        <is>
          <t>Additions to furniture &amp; equipment</t>
        </is>
      </c>
      <c r="B27" s="5" t="n">
        <v>-77</v>
      </c>
      <c r="C27" s="5" t="n">
        <v>-17</v>
      </c>
    </row>
    <row r="28">
      <c r="A28" s="4" t="inlineStr">
        <is>
          <t>Sale of oil and gas properties</t>
        </is>
      </c>
      <c r="B28" s="5" t="n">
        <v>339</v>
      </c>
    </row>
    <row r="29">
      <c r="A29" s="4" t="inlineStr">
        <is>
          <t>Net cash used in investing activities</t>
        </is>
      </c>
      <c r="B29" s="5" t="n">
        <v>-19457</v>
      </c>
      <c r="C29" s="5" t="n">
        <v>-14621</v>
      </c>
    </row>
    <row r="30">
      <c r="A30" s="3" t="inlineStr">
        <is>
          <t>CASH FLOWS FROM FINANCING ACTIVITIES:</t>
        </is>
      </c>
    </row>
    <row r="31">
      <c r="A31" s="4" t="inlineStr">
        <is>
          <t>Borrowings under credit facility</t>
        </is>
      </c>
      <c r="B31" s="5" t="n">
        <v>55000</v>
      </c>
      <c r="C31" s="5" t="n">
        <v>73548</v>
      </c>
    </row>
    <row r="32">
      <c r="A32" s="4" t="inlineStr">
        <is>
          <t>Repayments under credit facility</t>
        </is>
      </c>
      <c r="B32" s="5" t="n">
        <v>-48600</v>
      </c>
      <c r="C32" s="5" t="n">
        <v>-73548</v>
      </c>
    </row>
    <row r="33">
      <c r="A33" s="4" t="inlineStr">
        <is>
          <t>PPP loan</t>
        </is>
      </c>
      <c r="B33" s="5" t="n">
        <v>3369</v>
      </c>
    </row>
    <row r="34">
      <c r="A34" s="4" t="inlineStr">
        <is>
          <t>Net proceeds from equity offering</t>
        </is>
      </c>
      <c r="B34" s="5" t="n">
        <v>435</v>
      </c>
    </row>
    <row r="35">
      <c r="A35" s="4" t="inlineStr">
        <is>
          <t>Net costs from equity offering</t>
        </is>
      </c>
      <c r="C35" s="5" t="n">
        <v>-41</v>
      </c>
    </row>
    <row r="36">
      <c r="A36" s="4" t="inlineStr">
        <is>
          <t>Purchase of treasury stock</t>
        </is>
      </c>
      <c r="B36" s="5" t="n">
        <v>-180</v>
      </c>
      <c r="C36" s="5" t="n">
        <v>-236</v>
      </c>
    </row>
    <row r="37">
      <c r="A37" s="4" t="inlineStr">
        <is>
          <t>Net cash provided by (used in) financing activities</t>
        </is>
      </c>
      <c r="B37" s="5" t="n">
        <v>10024</v>
      </c>
      <c r="C37" s="5" t="n">
        <v>-277</v>
      </c>
    </row>
    <row r="38">
      <c r="A38" s="4" t="inlineStr">
        <is>
          <t>NET CHANGE IN CASH AND CASH EQUIVALENTS</t>
        </is>
      </c>
      <c r="B38" s="5" t="n">
        <v>-1220</v>
      </c>
      <c r="C38" s="5" t="n">
        <v>0</v>
      </c>
    </row>
    <row r="39">
      <c r="A39" s="4" t="inlineStr">
        <is>
          <t>CASH AND CASH EQUIVALENTS, BEGINNING OF PERIOD</t>
        </is>
      </c>
      <c r="B39" s="5" t="n">
        <v>1624</v>
      </c>
      <c r="C39" s="5" t="n">
        <v>0</v>
      </c>
    </row>
    <row r="40">
      <c r="A40" s="4" t="inlineStr">
        <is>
          <t>CASH AND CASH EQUIVALENTS, END OF PERIOD</t>
        </is>
      </c>
      <c r="B40" s="6" t="n">
        <v>404</v>
      </c>
      <c r="C4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CONSOLIDATED STATEMENT OF SHAREHOLDERS' EQUITY (DEFICIT) - USD ($) $ in Thousands</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8</t>
        </is>
      </c>
      <c r="C2" s="6" t="n">
        <v>1573</v>
      </c>
      <c r="D2" s="6" t="n">
        <v>339981</v>
      </c>
      <c r="E2" s="6" t="n">
        <v>-129030</v>
      </c>
      <c r="F2" s="6" t="n">
        <v>-72135</v>
      </c>
      <c r="G2" s="6" t="n">
        <v>140389</v>
      </c>
    </row>
    <row r="3">
      <c r="A3" s="4" t="inlineStr">
        <is>
          <t>Balance, shares at Dec. 31, 2018</t>
        </is>
      </c>
      <c r="C3" s="5" t="n">
        <v>34158492</v>
      </c>
    </row>
    <row r="4">
      <c r="A4" s="4" t="inlineStr">
        <is>
          <t>Equity offering costs</t>
        </is>
      </c>
      <c r="D4" s="5" t="n">
        <v>-86</v>
      </c>
      <c r="G4" s="5" t="n">
        <v>-86</v>
      </c>
    </row>
    <row r="5">
      <c r="A5" s="4" t="inlineStr">
        <is>
          <t>Treasury shares at cost</t>
        </is>
      </c>
      <c r="E5" s="5" t="n">
        <v>-186</v>
      </c>
      <c r="G5" s="5" t="n">
        <v>-186</v>
      </c>
    </row>
    <row r="6">
      <c r="A6" s="4" t="inlineStr">
        <is>
          <t>Treasury shares at cost, shares</t>
        </is>
      </c>
      <c r="C6" s="5" t="n">
        <v>-49415</v>
      </c>
    </row>
    <row r="7">
      <c r="A7" s="4" t="inlineStr">
        <is>
          <t>Restricted shares activity</t>
        </is>
      </c>
      <c r="C7" s="6" t="n">
        <v>12</v>
      </c>
      <c r="D7" s="5" t="n">
        <v>-12</v>
      </c>
    </row>
    <row r="8">
      <c r="A8" s="4" t="inlineStr">
        <is>
          <t>Restricted shares activity, shares</t>
        </is>
      </c>
      <c r="C8" s="5" t="n">
        <v>307650</v>
      </c>
    </row>
    <row r="9">
      <c r="A9" s="4" t="inlineStr">
        <is>
          <t>Stock-based compensation</t>
        </is>
      </c>
      <c r="D9" s="5" t="n">
        <v>1052</v>
      </c>
      <c r="G9" s="5" t="n">
        <v>1052</v>
      </c>
    </row>
    <row r="10">
      <c r="A10" s="4" t="inlineStr">
        <is>
          <t>Net loss</t>
        </is>
      </c>
      <c r="F10" s="5" t="n">
        <v>-8618</v>
      </c>
      <c r="G10" s="5" t="n">
        <v>-8618</v>
      </c>
    </row>
    <row r="11">
      <c r="A11" s="4" t="inlineStr">
        <is>
          <t>Balance at Mar. 31, 2019</t>
        </is>
      </c>
      <c r="C11" s="6" t="n">
        <v>1585</v>
      </c>
      <c r="D11" s="5" t="n">
        <v>340935</v>
      </c>
      <c r="E11" s="5" t="n">
        <v>-129216</v>
      </c>
      <c r="F11" s="5" t="n">
        <v>-80753</v>
      </c>
      <c r="G11" s="5" t="n">
        <v>132551</v>
      </c>
    </row>
    <row r="12">
      <c r="A12" s="4" t="inlineStr">
        <is>
          <t>Balance, shares at Mar. 31, 2019</t>
        </is>
      </c>
      <c r="C12" s="5" t="n">
        <v>34416727</v>
      </c>
    </row>
    <row r="13">
      <c r="A13" s="4" t="inlineStr">
        <is>
          <t>Balance at Dec. 31, 2018</t>
        </is>
      </c>
      <c r="C13" s="6" t="n">
        <v>1573</v>
      </c>
      <c r="D13" s="5" t="n">
        <v>339981</v>
      </c>
      <c r="E13" s="5" t="n">
        <v>-129030</v>
      </c>
      <c r="F13" s="5" t="n">
        <v>-72135</v>
      </c>
      <c r="G13" s="5" t="n">
        <v>140389</v>
      </c>
    </row>
    <row r="14">
      <c r="A14" s="4" t="inlineStr">
        <is>
          <t>Balance, shares at Dec. 31, 2018</t>
        </is>
      </c>
      <c r="C14" s="5" t="n">
        <v>34158492</v>
      </c>
    </row>
    <row r="15">
      <c r="A15" s="4" t="inlineStr">
        <is>
          <t>Net loss</t>
        </is>
      </c>
      <c r="G15" s="5" t="n">
        <v>-13579</v>
      </c>
    </row>
    <row r="16">
      <c r="A16" s="4" t="inlineStr">
        <is>
          <t>Balance at Jun. 30, 2019</t>
        </is>
      </c>
      <c r="C16" s="6" t="n">
        <v>1587</v>
      </c>
      <c r="D16" s="5" t="n">
        <v>341563</v>
      </c>
      <c r="E16" s="5" t="n">
        <v>-129266</v>
      </c>
      <c r="F16" s="5" t="n">
        <v>-85714</v>
      </c>
      <c r="G16" s="5" t="n">
        <v>128170</v>
      </c>
    </row>
    <row r="17">
      <c r="A17" s="4" t="inlineStr">
        <is>
          <t>Balance, shares at Jun. 30, 2019</t>
        </is>
      </c>
      <c r="C17" s="5" t="n">
        <v>34442843</v>
      </c>
    </row>
    <row r="18">
      <c r="A18" s="4" t="inlineStr">
        <is>
          <t>Balance at Mar. 31, 2019</t>
        </is>
      </c>
      <c r="C18" s="6" t="n">
        <v>1585</v>
      </c>
      <c r="D18" s="5" t="n">
        <v>340935</v>
      </c>
      <c r="E18" s="5" t="n">
        <v>-129216</v>
      </c>
      <c r="F18" s="5" t="n">
        <v>-80753</v>
      </c>
      <c r="G18" s="5" t="n">
        <v>132551</v>
      </c>
    </row>
    <row r="19">
      <c r="A19" s="4" t="inlineStr">
        <is>
          <t>Balance, shares at Mar. 31, 2019</t>
        </is>
      </c>
      <c r="C19" s="5" t="n">
        <v>34416727</v>
      </c>
    </row>
    <row r="20">
      <c r="A20" s="4" t="inlineStr">
        <is>
          <t>Equity offering-common stock</t>
        </is>
      </c>
      <c r="D20" s="5" t="n">
        <v>45</v>
      </c>
      <c r="G20" s="5" t="n">
        <v>45</v>
      </c>
    </row>
    <row r="21">
      <c r="A21" s="4" t="inlineStr">
        <is>
          <t>Treasury shares at cost</t>
        </is>
      </c>
      <c r="E21" s="5" t="n">
        <v>-50</v>
      </c>
      <c r="G21" s="5" t="n">
        <v>-50</v>
      </c>
    </row>
    <row r="22">
      <c r="A22" s="4" t="inlineStr">
        <is>
          <t>Treasury shares at cost, shares</t>
        </is>
      </c>
      <c r="C22" s="5" t="n">
        <v>-16133</v>
      </c>
    </row>
    <row r="23">
      <c r="A23" s="4" t="inlineStr">
        <is>
          <t>Restricted shares activity</t>
        </is>
      </c>
      <c r="C23" s="6" t="n">
        <v>2</v>
      </c>
      <c r="D23" s="5" t="n">
        <v>-2</v>
      </c>
    </row>
    <row r="24">
      <c r="A24" s="4" t="inlineStr">
        <is>
          <t>Restricted shares activity, shares</t>
        </is>
      </c>
      <c r="C24" s="5" t="n">
        <v>42249</v>
      </c>
    </row>
    <row r="25">
      <c r="A25" s="4" t="inlineStr">
        <is>
          <t>Stock-based compensation</t>
        </is>
      </c>
      <c r="D25" s="5" t="n">
        <v>585</v>
      </c>
      <c r="G25" s="5" t="n">
        <v>585</v>
      </c>
    </row>
    <row r="26">
      <c r="A26" s="4" t="inlineStr">
        <is>
          <t>Net loss</t>
        </is>
      </c>
      <c r="F26" s="5" t="n">
        <v>-4961</v>
      </c>
      <c r="G26" s="5" t="n">
        <v>-4961</v>
      </c>
    </row>
    <row r="27">
      <c r="A27" s="4" t="inlineStr">
        <is>
          <t>Balance at Jun. 30, 2019</t>
        </is>
      </c>
      <c r="C27" s="6" t="n">
        <v>1587</v>
      </c>
      <c r="D27" s="5" t="n">
        <v>341563</v>
      </c>
      <c r="E27" s="5" t="n">
        <v>-129266</v>
      </c>
      <c r="F27" s="5" t="n">
        <v>-85714</v>
      </c>
      <c r="G27" s="5" t="n">
        <v>128170</v>
      </c>
    </row>
    <row r="28">
      <c r="A28" s="4" t="inlineStr">
        <is>
          <t>Balance, shares at Jun. 30, 2019</t>
        </is>
      </c>
      <c r="C28" s="5" t="n">
        <v>34442843</v>
      </c>
    </row>
    <row r="29">
      <c r="A29" s="4" t="inlineStr">
        <is>
          <t>Balance at Dec. 31, 2019</t>
        </is>
      </c>
      <c r="B29" s="6" t="n">
        <v>108</v>
      </c>
      <c r="C29" s="6" t="n">
        <v>5148</v>
      </c>
      <c r="D29" s="5" t="n">
        <v>471778</v>
      </c>
      <c r="E29" s="5" t="n">
        <v>-18</v>
      </c>
      <c r="F29" s="5" t="n">
        <v>-360976</v>
      </c>
      <c r="G29" s="6" t="n">
        <v>116040</v>
      </c>
    </row>
    <row r="30">
      <c r="A30" s="4" t="inlineStr">
        <is>
          <t>Balance, shares at Dec. 31, 2019</t>
        </is>
      </c>
      <c r="B30" s="5" t="n">
        <v>2700000</v>
      </c>
      <c r="C30" s="5" t="n">
        <v>128977816</v>
      </c>
      <c r="G30" s="5" t="n">
        <v>128977816</v>
      </c>
    </row>
    <row r="31">
      <c r="A31" s="4" t="inlineStr">
        <is>
          <t>Equity offering costs</t>
        </is>
      </c>
      <c r="D31" s="5" t="n">
        <v>-47</v>
      </c>
      <c r="G31" s="6" t="n">
        <v>-47</v>
      </c>
    </row>
    <row r="32">
      <c r="A32" s="4" t="inlineStr">
        <is>
          <t>Treasury shares at cost</t>
        </is>
      </c>
      <c r="E32" s="5" t="n">
        <v>-157</v>
      </c>
      <c r="G32" s="5" t="n">
        <v>-157</v>
      </c>
    </row>
    <row r="33">
      <c r="A33" s="4" t="inlineStr">
        <is>
          <t>Treasury shares at cost, shares</t>
        </is>
      </c>
      <c r="C33" s="5" t="n">
        <v>-49474</v>
      </c>
    </row>
    <row r="34">
      <c r="A34" s="4" t="inlineStr">
        <is>
          <t>Restricted shares activity</t>
        </is>
      </c>
      <c r="C34" s="6" t="n">
        <v>3</v>
      </c>
      <c r="D34" s="5" t="n">
        <v>-3</v>
      </c>
    </row>
    <row r="35">
      <c r="A35" s="4" t="inlineStr">
        <is>
          <t>Restricted shares activity, shares</t>
        </is>
      </c>
      <c r="C35" s="5" t="n">
        <v>77485</v>
      </c>
    </row>
    <row r="36">
      <c r="A36" s="4" t="inlineStr">
        <is>
          <t>Stock-based compensation</t>
        </is>
      </c>
      <c r="D36" s="5" t="n">
        <v>350</v>
      </c>
      <c r="G36" s="5" t="n">
        <v>350</v>
      </c>
    </row>
    <row r="37">
      <c r="A37" s="4" t="inlineStr">
        <is>
          <t>Net loss</t>
        </is>
      </c>
      <c r="F37" s="5" t="n">
        <v>-105255</v>
      </c>
      <c r="G37" s="5" t="n">
        <v>-105255</v>
      </c>
    </row>
    <row r="38">
      <c r="A38" s="4" t="inlineStr">
        <is>
          <t>Balance at Mar. 31, 2020</t>
        </is>
      </c>
      <c r="B38" s="6" t="n">
        <v>108</v>
      </c>
      <c r="C38" s="6" t="n">
        <v>5151</v>
      </c>
      <c r="D38" s="5" t="n">
        <v>472078</v>
      </c>
      <c r="E38" s="5" t="n">
        <v>-175</v>
      </c>
      <c r="F38" s="5" t="n">
        <v>-466231</v>
      </c>
      <c r="G38" s="5" t="n">
        <v>10931</v>
      </c>
    </row>
    <row r="39">
      <c r="A39" s="4" t="inlineStr">
        <is>
          <t>Balance, shares at Mar. 31, 2020</t>
        </is>
      </c>
      <c r="B39" s="5" t="n">
        <v>2700000</v>
      </c>
      <c r="C39" s="5" t="n">
        <v>129005827</v>
      </c>
    </row>
    <row r="40">
      <c r="A40" s="4" t="inlineStr">
        <is>
          <t>Balance at Dec. 31, 2019</t>
        </is>
      </c>
      <c r="B40" s="6" t="n">
        <v>108</v>
      </c>
      <c r="C40" s="6" t="n">
        <v>5148</v>
      </c>
      <c r="D40" s="5" t="n">
        <v>471778</v>
      </c>
      <c r="E40" s="5" t="n">
        <v>-18</v>
      </c>
      <c r="F40" s="5" t="n">
        <v>-360976</v>
      </c>
      <c r="G40" s="6" t="n">
        <v>116040</v>
      </c>
    </row>
    <row r="41">
      <c r="A41" s="4" t="inlineStr">
        <is>
          <t>Balance, shares at Dec. 31, 2019</t>
        </is>
      </c>
      <c r="B41" s="5" t="n">
        <v>2700000</v>
      </c>
      <c r="C41" s="5" t="n">
        <v>128977816</v>
      </c>
      <c r="G41" s="5" t="n">
        <v>128977816</v>
      </c>
    </row>
    <row r="42">
      <c r="A42" s="4" t="inlineStr">
        <is>
          <t>Net loss</t>
        </is>
      </c>
      <c r="G42" s="6" t="n">
        <v>-133289</v>
      </c>
    </row>
    <row r="43">
      <c r="A43" s="4" t="inlineStr">
        <is>
          <t>Balance at Jun. 30, 2020</t>
        </is>
      </c>
      <c r="C43" s="6" t="n">
        <v>5271</v>
      </c>
      <c r="D43" s="5" t="n">
        <v>472814</v>
      </c>
      <c r="E43" s="5" t="n">
        <v>-198</v>
      </c>
      <c r="F43" s="5" t="n">
        <v>-494265</v>
      </c>
      <c r="G43" s="6" t="n">
        <v>-16378</v>
      </c>
    </row>
    <row r="44">
      <c r="A44" s="4" t="inlineStr">
        <is>
          <t>Balance, shares at Jun. 30, 2020</t>
        </is>
      </c>
      <c r="C44" s="5" t="n">
        <v>131996757</v>
      </c>
      <c r="G44" s="5" t="n">
        <v>131996757</v>
      </c>
    </row>
    <row r="45">
      <c r="A45" s="4" t="inlineStr">
        <is>
          <t>Balance at Mar. 31, 2020</t>
        </is>
      </c>
      <c r="B45" s="6" t="n">
        <v>108</v>
      </c>
      <c r="C45" s="6" t="n">
        <v>5151</v>
      </c>
      <c r="D45" s="5" t="n">
        <v>472078</v>
      </c>
      <c r="E45" s="5" t="n">
        <v>-175</v>
      </c>
      <c r="F45" s="5" t="n">
        <v>-466231</v>
      </c>
      <c r="G45" s="6" t="n">
        <v>10931</v>
      </c>
    </row>
    <row r="46">
      <c r="A46" s="4" t="inlineStr">
        <is>
          <t>Balance, shares at Mar. 31, 2020</t>
        </is>
      </c>
      <c r="B46" s="5" t="n">
        <v>2700000</v>
      </c>
      <c r="C46" s="5" t="n">
        <v>129005827</v>
      </c>
    </row>
    <row r="47">
      <c r="A47" s="4" t="inlineStr">
        <is>
          <t>Equity offering-common stock</t>
        </is>
      </c>
      <c r="C47" s="6" t="n">
        <v>6</v>
      </c>
      <c r="D47" s="5" t="n">
        <v>477</v>
      </c>
      <c r="G47" s="5" t="n">
        <v>483</v>
      </c>
    </row>
    <row r="48">
      <c r="A48" s="4" t="inlineStr">
        <is>
          <t>Equity offering-common stock, shares</t>
        </is>
      </c>
      <c r="C48" s="5" t="n">
        <v>155029</v>
      </c>
    </row>
    <row r="49">
      <c r="A49" s="4" t="inlineStr">
        <is>
          <t>Conversion of preferred stock to common stock</t>
        </is>
      </c>
      <c r="B49" s="6" t="n">
        <v>-108</v>
      </c>
      <c r="C49" s="6" t="n">
        <v>108</v>
      </c>
    </row>
    <row r="50">
      <c r="A50" s="4" t="inlineStr">
        <is>
          <t>Conversion of preferred stock to common stock, shares</t>
        </is>
      </c>
      <c r="B50" s="5" t="n">
        <v>-2700000</v>
      </c>
      <c r="C50" s="5" t="n">
        <v>2700000</v>
      </c>
    </row>
    <row r="51">
      <c r="A51" s="4" t="inlineStr">
        <is>
          <t>Treasury shares at cost</t>
        </is>
      </c>
      <c r="E51" s="5" t="n">
        <v>-23</v>
      </c>
      <c r="G51" s="5" t="n">
        <v>-23</v>
      </c>
    </row>
    <row r="52">
      <c r="A52" s="4" t="inlineStr">
        <is>
          <t>Treasury shares at cost, shares</t>
        </is>
      </c>
      <c r="C52" s="5" t="n">
        <v>-13808</v>
      </c>
    </row>
    <row r="53">
      <c r="A53" s="4" t="inlineStr">
        <is>
          <t>Restricted shares activity</t>
        </is>
      </c>
      <c r="C53" s="6" t="n">
        <v>6</v>
      </c>
      <c r="D53" s="5" t="n">
        <v>-6</v>
      </c>
    </row>
    <row r="54">
      <c r="A54" s="4" t="inlineStr">
        <is>
          <t>Restricted shares activity, shares</t>
        </is>
      </c>
      <c r="C54" s="5" t="n">
        <v>149709</v>
      </c>
    </row>
    <row r="55">
      <c r="A55" s="4" t="inlineStr">
        <is>
          <t>Stock-based compensation</t>
        </is>
      </c>
      <c r="D55" s="5" t="n">
        <v>265</v>
      </c>
      <c r="G55" s="5" t="n">
        <v>265</v>
      </c>
    </row>
    <row r="56">
      <c r="A56" s="4" t="inlineStr">
        <is>
          <t>Net loss</t>
        </is>
      </c>
      <c r="F56" s="5" t="n">
        <v>-28034</v>
      </c>
      <c r="G56" s="5" t="n">
        <v>-28034</v>
      </c>
    </row>
    <row r="57">
      <c r="A57" s="4" t="inlineStr">
        <is>
          <t>Balance at Jun. 30, 2020</t>
        </is>
      </c>
      <c r="C57" s="6" t="n">
        <v>5271</v>
      </c>
      <c r="D57" s="6" t="n">
        <v>472814</v>
      </c>
      <c r="E57" s="6" t="n">
        <v>-198</v>
      </c>
      <c r="F57" s="6" t="n">
        <v>-494265</v>
      </c>
      <c r="G57" s="6" t="n">
        <v>-16378</v>
      </c>
    </row>
    <row r="58">
      <c r="A58" s="4" t="inlineStr">
        <is>
          <t>Balance, shares at Jun. 30, 2020</t>
        </is>
      </c>
      <c r="C58" s="5" t="n">
        <v>131996757</v>
      </c>
      <c r="G58" s="5" t="n">
        <v>131996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And Business [Abstract]</t>
        </is>
      </c>
    </row>
    <row r="4">
      <c r="A4" s="4" t="inlineStr">
        <is>
          <t>Organization and Business</t>
        </is>
      </c>
      <c r="B4" s="4" t="inlineStr">
        <is>
          <t>1. Organization and Business
Contango Oil &amp; Gas Company (collectively with its subsidiaries, “Contango” or the “Company”) is a Houston, Texas based independent oil and natural gas company, with regional offices in Oklahoma City and Stillwater, Oklahoma. The Company’s business is to maximize production and cash flow from its offshore properties in the shallow waters of the Gulf of Mexico (“GOM”) and onshore Texas, Oklahoma, Louisiana and Wyoming properties and use that cash flow to explore, develop and acquire oil and natural gas properties across the United States.
The following table lists the Company’s primary producing areas as of June 30, 2020:
Location
Formation
Gulf of Mexico
Offshore Louisiana - water depths less than 300 feet
Mid-continent Region of Oklahoma
Mississippian, Woodford, Oswego, Cottage Grove, Chester and Red Fork
Southern Delaware Basin, Pecos County, Texas
Wolfcamp A and B
Madison and Grimes counties, Texas
Woodbine / Upper Lewisville
Zavala and Dimmit counties, Texas
Buda / Eagle Ford / Georgetown
San Augustine County, Texas
Haynesville shale, Mid Bossier shale and James Lime
Other Texas Gulf Coast
Conventional and smaller unconventional formations
Weston County, Wyoming
Muddy Sandstone
Sublette County, Wyoming
Jonah Field (1)
(1)
Through a 37% equity investment in Exaro Energy III LLC (“Exaro”). Production associated with this equity investment is not included in the Company’s reported production results for all periods shown in this report.
From the Company’s initial entry into the Southern Delaware Basin in 2016 and through mid-2019, the Company was focused on the development of its Southern Delaware Basin acreage in Pecos County, Texas . In January 2020, the Company brought one West Texas well online but suspended further drilling in the area in response to the dramatic decline in oil prices during the quarter. As of June 30, 2020, the Company was producing from eighteen wells over its approximate 16,200 gross operated (7,500 company net) acre position in West Texas, prospective for the Wolfcamp A, Wolfcamp B and Second Bone Spring formations.
During the fourth quarter of 2019, the Company closed on the acquisitions of certain producing assets and undeveloped acreage of Will Energy Corporation (“Will Energy”) and White Star Petroleum, LLC and certain of its affiliates (collectively, “White Star”), and established an additional core strategic area, located primarily in the Central Oklahoma and Western Anadarko basins. These acquisitions were transformative, as production from these acquisitions represented approximately 70% of the Company’s total net production for the three and six months ended June 30, 2020.
Impact of the COVID-19 Pandemic
A novel strain of the coronavirus (“COVID-19”) surfaced in late 2019 and has spread, and continues to spread, around the world, including to the United States. In March 2020, the World Health Organization declared COVID-19 a pandemic, and the President of the United States declared the COVID-19 outbreak a national emergency. The COVID-19 pandemic has significantly affected the global economy, disrupted global supply chains and created significant volatility in the financial markets. In addition, the COVID-19 pandemic has resulted in travel restrictions, business closures and other restrictions that have disrupted the demand for oil throughout the world and, when combined with the oil supply increase attributable to the battle for market share among the Organization of Petroleum Exporting Countries (“OPEC”), Russia and other oil producing nations, resulted in oil prices declining significantly beginning in late February 2020. While there has been a modest recovery in oil prices, the length of this demand disruption is unknown, and there is significant uncertainty regarding the long-term impact to global oil demand, which has negatively impacted the Company’s results of operations and planned 2020 capital activities. Due to the extreme volatility in oil prices, the Company has suspended any further plans for onshore drilling in 2020.
Management Services Agreement
On June 5, 2020, the Company announced the addition of a new corporate strategy that includes offering a property management service (or a “fee for service”) for oil and gas companies with distressed or stranded assets, or companies with a desire to reduce administrative costs. As part of this service offering, the Company entered into a Management Services Agreement with Mid-Con Energy Partners, LP (“Mid-Con”) (Nasdaq: MCEP), effective July 1, 2020, to provide operational services as operator of record on Mid-Con’s oil and gas properties in exchange for an annual services fee of $4 million, paid ratably over the twelve month period, plus reimbursement of certain costs and expenses, a deferred fee of $166,666 per month for each month that the agreement is in effect (not to exceed $2 million), to be paid in a lump sum upon termination of the agreement, and warrants to purchase a minority equity ownership in Mid-Con (with amount and terms of the warrants to be disclosed upon execution of the Warrant Agreement). Both the Company and Mid-Con and their employees have indemnification rights in this fee for service arrangement. As of June 4, 2020, John C. Goff, Chairman of the Board of Directors of the Company, beneficially owned approximately 56% of the common units in Mid-Con, and Travis Goff, John C. Goff’s son and the President of Goff Capital, Inc., serves on the board of directors of the general partner of Mid-Con.
Authorized Shares of Common Stock and Conversion of Series C Contingent Convertible Preferred Stock
On June 10, 2020, the Company filed an amendment (the “Charter Amendment”) to its Amended and Restated Certificate of Formation with the Secretary of State of the State of Texas to increase the number of authorized shares of common stock, par value of $0.04 per share (the “common stock”), of the Company from 200,000,000 shares to 400,000,000 shares. The Charter Amendment and the conversion of 2,700,000 shares of the Company’s Series C contingent convertible preferred stock, par value $0.04 per share (the “Series C contingent convertible preferred stock”), into 2,700,000 shares of the Company’s common stock were approved by the stockholders of the Company on June 8, 2020, at the Company’s 2020 Annual Meeting of Stockholders. The shares of Series C contingent convertible preferred stock were issued in a private placement completed concurrently with a private placement of common stock in December of 2019. Purchasers of the Series C contingent convertible preferred stock included John Goff, Wilkie Colyer and Farley Dakan, the Company’s current president.
Open Market Sale Agreement
On June 24, 2020, the Company entered into an Open Market Sale Agreement (the “Sale Agreement”) among the Company and Jefferies LLC (the “Sales Agent”). Pursuant to the terms of the Sale Agreement, the Company may sell from time to time through the Sales Agent, shares of the Company’s common stock, having an aggregate public offering price of up to $100,000,000 (the “Shares”). The Company intends to use the net proceeds from the offering, after deducting the Sales Agent’s commission and the Company’s offering expenses, to repay borrowings under its Credit Agreement (as defined below) and for general corporate purposes, including, but not limited to, acquisitions and exploratory drilling. Under the Sale Agreement, the Company sold 155,029 Shares during the three months ended June 30, 2020 for net proceeds of $0.5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2. Summary of Significant Accounting Policies
The accounting policies followed by the Company are set forth in the notes to the Company’s audited consolidated financial statements included in its Annual Report on Form 10-K for the year ended December 31, 2019 (“2019 Form 10-K”) filed with the Securities and Exchange Commission (“SEC”). Please refer to the notes to the financial statements included in the 2019 Form 10-K for additional details of the Company’s financial condition, results of operations and cash flows. No material items included in those notes have changed except as a result of normal transactions in the interim or as disclosed within this interim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9 Form 10-K. These unaudited interim consolidated results of operations for the six months ended June 30, 2020 are not necessarily indicative of the results that may be expected for the full year ending December 31, 2020.
The Company’s consolidated financial statements include the accounts of Contango Oil &amp; Gas Company and its subsidiaries after elimination of all material intercompany balances and transactions. All wholly owned subsidiaries are consolidated. The Company’s investment in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Oil and Gas Properties - Successful Efforts
The Company’s application of the successful efforts method of accounting for its oil and natural gas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oil and natural gas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During the quarter ended June 30, 2020, the Company drilled an unsuccessful exploratory well in the Gulf of Mexico, resulting in a charge of $10.9 million for drilling and prospect costs included in “Exploration expenses” in the Company’s consolidated statements of operations. The evaluation of oil and natural gas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region basis to the unamortized capitalized cost of the asset.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Consequently, during the three months ended March 31, 2020, the Company recorded a $143.3 million non-cash charge for proved property impairment of its onshore properties related to the dramatic decline in commodity prices, as discussed above, the “PV-10” (present value, discounted at a 10% rate) of its proved reserves, and the associated change in its current development plans for its proved, undeveloped locations. The Company conducted an impairment test for the three months ended June 30, 2020, but no additional impairment was recorded. During the six months ended June 30, 2019, the company recognized $0.2 million in non-cash proved property impairment related to leases in Wyoming and an onshore non-operated property in an area previously impaired due to revised reserve estimates made during the quarter ended December 31, 2018.
Unproved properties are reviewed quarterly to determine if there has been impairment of the carrying value of those properties, with any such impairment charged to expense in the period. The Company recorded a $2.6 million non-cash charge for unproved impairment expense during the six months ended June 30, 2020, all of which was recorded during the first quarter of 2020. The impairment primarily related to acquired leases in the Company’s Central Oklahoma and Western Anadarko regions which will be expiring in 2020, and which the Company has no current plans to develop as a result of the current commodity price environment. The Company recognized non-cash impairment expense of approximately $0.4 million and approximately $0.9 million for three and six months ended June 30, 2019, respectively, related to impairment of certain unproved properties primarily due to expiring leases.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506,325 shares or units, and 414,383 shares or units of potentially dilutive securities during the three and six months ended June 30, 2020, respectively, as they were antidilutive. For the three and six months ended June 30, 2019, the company excluded 648,170 shares or units and 561,164 shares or units, respectively, of potentially dilutive securities, as they were antidilutive.
Subsidiary Guarantees
Contango Oil &amp; Gas Company, as the parent company of certain subsidiaries (the “Parent Company”), has filed a registration statement on Form S-3 with the SEC to register, among other securities, debt securities that the Parent Company may issue from time to time. Any such debt securities would likely be guaranteed on a joint and several and full and unconditional basis by each of the Parent Company’s current subsidiaries and any future subsidiaries specified in any future prospectus supplement (each a “Subsidiary Guarantor”). Each of the current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Revenue Recognition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
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twelve months or less on the balance sheet. The Company recognizes payments on these leases within “Operating expenses” on its consolidated statement of operations.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7 – “Leases” for additional information.
Recent Accounting Pronouncements
In June 2016, the FASB issued ASU 2016-13 –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Topic 326, Financial Instruments – Credit Losses, Topic 815, Derivatives, and Topic 825, Financial Instruments and ASU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We are currently assessing the potential impact of ASU 2020-04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6 Months Ended</t>
        </is>
      </c>
    </row>
    <row r="2">
      <c r="B2" s="2" t="inlineStr">
        <is>
          <t>Jun. 30, 2020</t>
        </is>
      </c>
    </row>
    <row r="3">
      <c r="A3" s="3" t="inlineStr">
        <is>
          <t>Dispositions</t>
        </is>
      </c>
    </row>
    <row r="4">
      <c r="A4" s="4" t="inlineStr">
        <is>
          <t>Dispositions</t>
        </is>
      </c>
      <c r="B4" s="4" t="inlineStr">
        <is>
          <t>3. Dispositions
On June 1, 2020, the Company closed on the sale of certain producing and non-producing properties located in its Central Oklahoma and Western Anadarko regions. These properties were acquired in the Will Energy acquisition and were sold in exchange for the buyer’s assumption of the plugging and abandonment liabilities of these properties and revenue held in suspense . The Company recorded a gain of $4.2 million as a result of the buyer’s assumption of the asset retirement obligations associated with the sold properties.
On April 1, 2020, the Company closed on the sale of certain non-producing properties located in its Central Oklahoma region. These properties were acquired in the White Star acquisition and were sold for approximately $0.5 million. The Company recorded a gain of $0.2 million as a result of the buyer’s assumption of the asset retirement obligations associated with the sold properties.
On June 10, 2019, the Company sold certain minor, non-core operated assets located in Lavaca and Wharton counties, Texas in exchange for the buyer’s assumption of the plugging and abandonment liabilities of the properties. The Company recorded a gain of $0.4 million as a result of the buyer’s assumption of the asset retirement obligations associated with the sold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07:46:55Z</dcterms:created>
  <dcterms:modified xmlns:dcterms="http://purl.org/dc/terms/" xmlns:xsi="http://www.w3.org/2001/XMLSchema-instance" xsi:type="dcterms:W3CDTF">2020-08-19T07:46:55Z</dcterms:modified>
</cp:coreProperties>
</file>